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nd Lending Activit" sheetId="9" state="visible" r:id="rId9"/>
    <sheet xmlns:r="http://schemas.openxmlformats.org/officeDocument/2006/relationships" name="Debt" sheetId="10" state="visible" r:id="rId10"/>
    <sheet xmlns:r="http://schemas.openxmlformats.org/officeDocument/2006/relationships" name="Common Stock_Partner's Capital" sheetId="11" state="visible" r:id="rId11"/>
    <sheet xmlns:r="http://schemas.openxmlformats.org/officeDocument/2006/relationships" name="Stock Awards" sheetId="12" state="visible" r:id="rId12"/>
    <sheet xmlns:r="http://schemas.openxmlformats.org/officeDocument/2006/relationships" name="Fair Value of Financial Instrum"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al Estate and Lending Activ18" sheetId="18" state="visible" r:id="rId18"/>
    <sheet xmlns:r="http://schemas.openxmlformats.org/officeDocument/2006/relationships" name="Debt (Tables)" sheetId="19" state="visible" r:id="rId19"/>
    <sheet xmlns:r="http://schemas.openxmlformats.org/officeDocument/2006/relationships" name="Fair Value of Financial Instr20" sheetId="20" state="visible" r:id="rId20"/>
    <sheet xmlns:r="http://schemas.openxmlformats.org/officeDocument/2006/relationships" name="Earnings Per Share (Tables)" sheetId="21" state="visible" r:id="rId21"/>
    <sheet xmlns:r="http://schemas.openxmlformats.org/officeDocument/2006/relationships" name="Summary of Significant Accoun22" sheetId="22" state="visible" r:id="rId22"/>
    <sheet xmlns:r="http://schemas.openxmlformats.org/officeDocument/2006/relationships" name="Real Estate and Lending Activ23" sheetId="23" state="visible" r:id="rId23"/>
    <sheet xmlns:r="http://schemas.openxmlformats.org/officeDocument/2006/relationships" name="Real Estate and Loans Receivabl" sheetId="24" state="visible" r:id="rId24"/>
    <sheet xmlns:r="http://schemas.openxmlformats.org/officeDocument/2006/relationships" name="Real Estate and Lending Activ25" sheetId="25" state="visible" r:id="rId25"/>
    <sheet xmlns:r="http://schemas.openxmlformats.org/officeDocument/2006/relationships" name="Real Estate and Lending Activ26" sheetId="26" state="visible" r:id="rId26"/>
    <sheet xmlns:r="http://schemas.openxmlformats.org/officeDocument/2006/relationships" name="Real Estate and Lending Activ27" sheetId="27" state="visible" r:id="rId27"/>
    <sheet xmlns:r="http://schemas.openxmlformats.org/officeDocument/2006/relationships" name="Real Estate and Lending Activ28" sheetId="28" state="visible" r:id="rId28"/>
    <sheet xmlns:r="http://schemas.openxmlformats.org/officeDocument/2006/relationships" name="Real Estate and Lending Activ29" sheetId="29" state="visible" r:id="rId29"/>
    <sheet xmlns:r="http://schemas.openxmlformats.org/officeDocument/2006/relationships" name="Real Estate and Lending Activ30" sheetId="30" state="visible" r:id="rId30"/>
    <sheet xmlns:r="http://schemas.openxmlformats.org/officeDocument/2006/relationships" name="Real Estate and Lending Activ31" sheetId="31" state="visible" r:id="rId31"/>
    <sheet xmlns:r="http://schemas.openxmlformats.org/officeDocument/2006/relationships" name="Real Estate and Lending Activ32" sheetId="32" state="visible" r:id="rId32"/>
    <sheet xmlns:r="http://schemas.openxmlformats.org/officeDocument/2006/relationships" name="Real Estate and Lending Activ33" sheetId="33" state="visible" r:id="rId33"/>
    <sheet xmlns:r="http://schemas.openxmlformats.org/officeDocument/2006/relationships" name="Real Estate and Lending Activ34" sheetId="34" state="visible" r:id="rId34"/>
    <sheet xmlns:r="http://schemas.openxmlformats.org/officeDocument/2006/relationships" name="Real Estate and Lending Activ35" sheetId="35" state="visible" r:id="rId35"/>
    <sheet xmlns:r="http://schemas.openxmlformats.org/officeDocument/2006/relationships" name="Real Estate and Lending Activ36" sheetId="36" state="visible" r:id="rId36"/>
    <sheet xmlns:r="http://schemas.openxmlformats.org/officeDocument/2006/relationships" name="Real Estate and Lending Activ37" sheetId="37" state="visible" r:id="rId37"/>
    <sheet xmlns:r="http://schemas.openxmlformats.org/officeDocument/2006/relationships" name="Real Estate and Lending Activ38" sheetId="38" state="visible" r:id="rId38"/>
    <sheet xmlns:r="http://schemas.openxmlformats.org/officeDocument/2006/relationships" name="Real Estate and Lending Activ39" sheetId="39" state="visible" r:id="rId39"/>
    <sheet xmlns:r="http://schemas.openxmlformats.org/officeDocument/2006/relationships" name="Real Estate and Lending Activ40" sheetId="40" state="visible" r:id="rId40"/>
    <sheet xmlns:r="http://schemas.openxmlformats.org/officeDocument/2006/relationships" name="Real Estate and Lending Activ41" sheetId="41" state="visible" r:id="rId41"/>
    <sheet xmlns:r="http://schemas.openxmlformats.org/officeDocument/2006/relationships" name="Debt - Summary of Debt (Detail)" sheetId="42" state="visible" r:id="rId42"/>
    <sheet xmlns:r="http://schemas.openxmlformats.org/officeDocument/2006/relationships" name="Debt - Summary of Debt (Parenth" sheetId="43" state="visible" r:id="rId43"/>
    <sheet xmlns:r="http://schemas.openxmlformats.org/officeDocument/2006/relationships" name="Debt - Principal Payments Due f" sheetId="44" state="visible" r:id="rId44"/>
    <sheet xmlns:r="http://schemas.openxmlformats.org/officeDocument/2006/relationships" name="Debt - Additional Information (" sheetId="45" state="visible" r:id="rId45"/>
    <sheet xmlns:r="http://schemas.openxmlformats.org/officeDocument/2006/relationships" name="Debt - Covenants - Additional I" sheetId="46" state="visible" r:id="rId46"/>
    <sheet xmlns:r="http://schemas.openxmlformats.org/officeDocument/2006/relationships" name="Common Stock_Partners' Capital " sheetId="47" state="visible" r:id="rId47"/>
    <sheet xmlns:r="http://schemas.openxmlformats.org/officeDocument/2006/relationships" name="Stock Awards - Additional Infor"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Earnings Per Share - Calculatio"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585">
  <si>
    <t>Document and Entity Information - shares</t>
  </si>
  <si>
    <t>6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7</t>
  </si>
  <si>
    <t>Real estate assets</t>
  </si>
  <si>
    <t>Land, buildings and improvements, intangible lease assets, and other</t>
  </si>
  <si>
    <t>Real estate held for sale</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xml:space="preserve"> </t>
  </si>
  <si>
    <t>Common stock, $0.001 par value. Authorized 500,000 shares; issued and outstanding — 364,731 shares at June 30, 2018 and 364,424 shares at December 31, 2017</t>
  </si>
  <si>
    <t>Limited Partners:</t>
  </si>
  <si>
    <t>Additional paid-in capital</t>
  </si>
  <si>
    <t>Distributions in excess of net income</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Payable due to Medical Properties Trust, Inc.</t>
  </si>
  <si>
    <t>MPT Operating Partnership, L.P. [Member] | General Partner [Member]</t>
  </si>
  <si>
    <t>General Partner — issued and outstanding — 3,647 units at June 30, 2018 and 3,644 units at December 31, 2017</t>
  </si>
  <si>
    <t>MPT Operating Partnership, L.P. [Member] | Common Units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Net Income (Unaudited) - USD ($) shares in Thousands, $ in Thousands</t>
  </si>
  <si>
    <t>3 Months Ended</t>
  </si>
  <si>
    <t>Jun. 30, 2017</t>
  </si>
  <si>
    <t>Revenues</t>
  </si>
  <si>
    <t>Rent billed</t>
  </si>
  <si>
    <t>Straight-line rent</t>
  </si>
  <si>
    <t>Income from direct financing leases</t>
  </si>
  <si>
    <t>Interest and fee income</t>
  </si>
  <si>
    <t>Total revenues</t>
  </si>
  <si>
    <t>Expenses</t>
  </si>
  <si>
    <t>Interest</t>
  </si>
  <si>
    <t>Real estate depreciation and amortization</t>
  </si>
  <si>
    <t>Property-related</t>
  </si>
  <si>
    <t>General and administrative</t>
  </si>
  <si>
    <t>Acquisition costs</t>
  </si>
  <si>
    <t>Total expenses</t>
  </si>
  <si>
    <t>Other income (expense)</t>
  </si>
  <si>
    <t>Gain on sale of real estate, net</t>
  </si>
  <si>
    <t>Debt refinancing costs</t>
  </si>
  <si>
    <t>Other</t>
  </si>
  <si>
    <t>Total other income (expense)</t>
  </si>
  <si>
    <t>Income before income tax</t>
  </si>
  <si>
    <t>Income tax (expense) benefit</t>
  </si>
  <si>
    <t>Net income</t>
  </si>
  <si>
    <t>Net income attributable to non-controlling interests</t>
  </si>
  <si>
    <t>Net income attributable to MPT common stockholders (Operating Partnership partners)</t>
  </si>
  <si>
    <t>Earnings per common share — basic and diluted</t>
  </si>
  <si>
    <t>Weighted average shares outstanding - basic</t>
  </si>
  <si>
    <t>Weighted average shares outstanding - diluted</t>
  </si>
  <si>
    <t>Dividends declared per common share</t>
  </si>
  <si>
    <t>Condensed Consolidated Statements of Comprehensive Income (Unaudited) - USD ($) $ in Thousands</t>
  </si>
  <si>
    <t>Other comprehensive income:</t>
  </si>
  <si>
    <t>Foreign currency translation (loss) gain</t>
  </si>
  <si>
    <t>Total comprehensive income</t>
  </si>
  <si>
    <t>Comprehensive income attributable to non-controlling interests</t>
  </si>
  <si>
    <t>Comprehensive income attributable to MPT common stockholders (Operating Partnership Partners)</t>
  </si>
  <si>
    <t>Condensed Consolidated Statements of Cash Flows (Unaudited) - USD ($) $ in Thousands</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t>
  </si>
  <si>
    <t>Share / (Unit)-based compensation expense</t>
  </si>
  <si>
    <t>Gain from sale of real estate, net</t>
  </si>
  <si>
    <t>Straight-line rent and other write-off</t>
  </si>
  <si>
    <t>Other adjustments</t>
  </si>
  <si>
    <t>Changes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Other investments, net</t>
  </si>
  <si>
    <t>Net cash used for investing activities</t>
  </si>
  <si>
    <t>Financing activities</t>
  </si>
  <si>
    <t>Proceeds from term debt</t>
  </si>
  <si>
    <t>Payments of term debt</t>
  </si>
  <si>
    <t>Revolving credit facilities, net</t>
  </si>
  <si>
    <t>Distributions paid</t>
  </si>
  <si>
    <t>Proceeds from sale of common shares, net of offering costs</t>
  </si>
  <si>
    <t>Other financing activities</t>
  </si>
  <si>
    <t>Net cash (used for) provided by financing activities</t>
  </si>
  <si>
    <t>(Decrease) increase in cash, cash equivalents and restricted cash for period</t>
  </si>
  <si>
    <t>Effect of exchange rate changes</t>
  </si>
  <si>
    <t>Cash, cash equivalents and restricted cash at beginning of period</t>
  </si>
  <si>
    <t>Cash, cash equivalents and restricted cash at end of period</t>
  </si>
  <si>
    <t>Interest paid</t>
  </si>
  <si>
    <t>Supplemental schedule of non-cash financing activities:</t>
  </si>
  <si>
    <t>Distributions declared, unpaid</t>
  </si>
  <si>
    <t>Cash, cash equivalents and restricted cash are comprised of the following:</t>
  </si>
  <si>
    <t>Cash and cash equivalents at beginning of period</t>
  </si>
  <si>
    <t>Restricted cash, included in Other assets at beginning of period</t>
  </si>
  <si>
    <t>Restricted cash and cash equivalents, noncurrent, asset, statement of financial position [Extensible List]</t>
  </si>
  <si>
    <t>us-gaap:OtherAssets</t>
  </si>
  <si>
    <t>Cash and cash equivalents at end of period</t>
  </si>
  <si>
    <t>Restricted cash, included in Other assets at end of perio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2004. Accordingly, we will generally not be subject to federal income tax in the United States (“U.S.”),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local taxes; however, we do not expect to incur additional taxes in the U.S. as such real estate related income flows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Our properties are located in the U.S. and Europe.</t>
  </si>
  <si>
    <t>Summary of Significant Accounting Policies</t>
  </si>
  <si>
    <t>2. Summary o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year ending December 31, 2018. The condensed consolidated balance sheet at December 31, 2017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7, and as updated in our Form 10-Q for the quarter ended March 31, 2018. There have been no material changes to these significant accounting policies other than the following: On July 1, 2018, we early adopted Accounting Standards Update (“ASU”) No. 2018-07, “Compensation-Stock Compensation.” Under the new standard, non-employee stock awards are to be accounted for similar to employee stock awards. This standard simplifies the accounting for non-employee stock awards, including fixing the value of the stock award at date of grant. The adoption of this standard did not have a material impact on our financial statements. Recent Accounting Developments: Leases In February 2016, the Financial Accounting Board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In July 2018, the FASB issued ASU 2018-11, “Leases (Topic 842): Targeted Improvements” (“ASU 2018-11”), allowing companies to record a cumulative adjustment to retained earnings in the period of adoption rather than requiring the restatement of prior periods. We plan to adopt ASU 2016-02 on January 1, 2019, along with ASU 2018-11. We are continuing to evaluate this standard and the impact to us from both a lessor and lessee perspective. We do have leases in which we are the lessee, including ground leases, on which certain of our facilities reside, along with corporate office and equipment leases. Although we do not expect any change in the current classification of these leases, we will record a right-of-use asset and a lease liability on our balance sheet upon adoption of this standard, with any difference recorded as a cumulative adjustment in equity. From a lessor perspective, we do not expect any change in the current classification and accounting of our existing leases. However, we do expect certain non-lease components (including certain operating expenses that the tenants of our facilities are required to pay pursuant to our “triple-net” leases) to be recorded gross versus net of the respective expenses upon adoption of this standard in 2019 in accordance with ASU No. 2014-09. Reclassifications Certain amounts in the consolidated financial statements for prior periods have been reclassified to conform to the current period presentation. Variable Interest Entities At June 30, 2018,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re presented below at June 30, 2018 (in thousands):
VIE Type
Maximum Loss Exposure(1)
Asset Type Classification
Carrying Amount(2)
Loans, net
$
325,963
Mortgage and other loans
$
229,367
Equity investments
$
14,395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June 30, 2018, we were not required to provide financial support through a liquidity arrangement or otherwise to our unconsolidated VIEs, including circumstances in which they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Note 7 for additional description of the nature, purpose and activities of our more significant VIEs (such as Ernest Health Inc. (“Ernest”)) and interests therein.</t>
  </si>
  <si>
    <t>Real Estate and Lending Activities</t>
  </si>
  <si>
    <t>Text Block [Abstract]</t>
  </si>
  <si>
    <t>3. Real Estate and Lending Activities Acquisitions We acquired the following assets (in thousands)
For the Six Months Ended June 30,
2018
2017
Assets Acquired
Land and land improvements
$
16,121
$
87,620
Building
232,409
399,867
Intangible lease assets — subject to amortization (weighted average useful life 20.0 years for 2018 and 28.5 years for 2017)
25,198
73,722
Net investments in direct financing leases
—
40,450
Liabilities assumed
—
(878
)
Total assets acquired
$
273,728
$
600,781
Loans repaid(1)
(259,378
)
—
Total net assets acquired
$
14,350
$
600,781
(1)
Includes $259.4 million of loans advanced to Steward Health Care System LLC (“Steward”) in 2017 and repaid in 2018 as described more fully below. 2018 Activity On June 27, 2018, we acquired the fee simple real estate of two general acute care hospitals in Massachusetts from Steward in exchange for the reduction of $259.4 million of mortgage loans made to Steward in October 2016, along with an additional $14.4 million in cash consideration. These properties are being leased to Steward pursuant to the original master lease from October 2016 that has a 15-year term with three five-year extension options, plus consumer-price indexed increases. 2017 Activity MEDIAN Transactions On June 22, 2017, we acquired an acute care hospital in Germany for a purchase price of €19.4 million. This property is leased to affiliates of Median Kliniken S.à.r.l. (“MEDIAN”), pursuant to the original master lease agreement effective in 2015 and expiring December 2042 with annual escalators at the greater of one percent or 70% of the change in German CPI. During the second quarter of 2017, we acquired 11 rehabilitation hospitals in Germany for an aggregate purchase price of €127 million. These 11 properties are leased to affiliates of MEDIAN, pursuant to a third master lease that has terms similar to the original master lease in 2015 with a fixed 27-year lease term ending in August 2043. These acquisitions are part of the portfolio of 20 properties in Germany that we agreed to acquire in July 2016 for €215.7 million, of which seven properties totaling €49.5 million closed in December 2016. The final two properties closed post June 30, 2017 for a purchase price of €39.2 million. On January 30, 2017, we acquired an inpatient rehabilitation hospital in Germany for €8.4 million. This acquisition was the final property to close as part of the six hospital portfolio that we agreed to buy in September 2016 for an aggregate amount of €44.1 million. This property is leased to affiliates of MEDIAN, pursuant to the original long-term master lease agreement reached with MEDIAN in 2015 and as described above. Other Transactions On June 1, 2017, we acquired the real estate assets of Ohio Valley Medical Center, a 218-bed acute care hospital located in Wheeling, West Virginia, and the East Ohio Regional Hospital, a 139-bed acute care hospital in Martins Ferry, Ohio, from Ohio Valley Health Services, a not-for-profit entity in West Virginia, for an aggregate purchase price of approximately $40 million. We simultaneously leased the facilities to Alecto Healthcare Services LLC (“Alecto”), pursuant to a lease with a 15-year initial term with 2% annual minimum rent increases and three 5-year extension options. The facilities are cross-defaulted and cross-collateralized with our other hospitals operated by Alecto. We also agreed to provide up to $20.0 million in capital improvement funding on these two facilities - none of which has been funded to date. With these acquisitions, we also obtained a 20% interest in the operator of these facilities. On May 1, 2017, we acquired eight hospitals previously affiliated with Community Health Systems, Inc. in Florida, Ohio, and Pennsylvania for an aggregate purchase price of $301.3 million. These facilities are leased to Steward, pursuant to the existing long-term master lease entered into with Steward in October 2016 and as described above. On May 1, 2017, we also acquired the real estate of St. Joseph Regional Medical Center, a 145-bed acute care hospital in Lewiston, Idaho for $87.5 million. This facility is leased to RCCH Healthcare Partners (“RCCH”), pursuant to the existing long-term master lease entered into with RCCH in April 2016. From the respective acquisition dates, the properties acquired in 2017 contributed $8.2 million of revenue and $6.0 million of income (excluding related acquisition expenses and taxes) for the three months ended June 30, 2017, and $8.4 million of revenue and $6.1 million of income (excluding related acquisition expenses and taxes) for the six months ended June 30, 2017. In addition, we expensed $9.1 million and $9.6 million of acquisition-related costs on these 2017 acquisitions for the three and six months ended June 30, 2017, respectively. Development Activities During the first six months of 2018, we completed construction on Ernest Flagstaff. This $25.5 million inpatient rehabilitation facility located in Flagstaff, Arizona opened on March 1, 2018 and is being leased to Ernest pursuant to a stand-alone lease, with terms generally similar to the original master lease. See table below for a status update on our current development projects (in thousands):
Property
Commitment
Costs Incurred as of June 30, 2018
Estimated Completion Date
Circle Health (Birmingham, England)
$
44,825
$
20,942
1Q 2019
Circle Health Rehabilitation (Birmingham, England)
22,269
3,360
3Q 2019
Surgery Partners (Idaho Falls, Idaho)
113,468
23,318
1Q 2020
$
180,562
$
47,620
Disposals 2018 Activity Joint Venture Transaction On June 7, 2018, we entered into a subscription agreement with Primotop Holdings S.à.r.l. (“Primotop”), an entity managed by Primonial Group, pursuant to which Primotop will acquire a 50% interest by way of a joint venture in the real estate of 71 post-acute hospitals in Germany that we currently own, with an aggregate agreed valuation of approximately €1.635 billion. The remaining 50% interest in the joint venture will be retained by us. Immediately following the closing, which is expected to occur during the third quarter of 2018, the joint venture is expected to make cash distributions to us in an aggregate amount of approximately €1.14 billion from the proceeds of the cash contributions from Primotop and certain secured debt financings within the joint venture. In preparation of this joint venture, we issued such secured debt on these properties on August 3, 2018, resulting in gross proceeds of €655 million. At June 30, 2018, the 71 facilities subject to the joint venture were designated as held for sale and included the following net assets (in thousands):
Real estate held for sale
$
1,263,257
Straight-line rent receivables
36,246
$
1,299,503
Other Transactions On June 4, 2018, we sold three long-term acute care hospitals located in California, Texas, and Oregon, that were leased and operated by Vibra Healthcare, LLC (“Vibra”), which included our equity investment in operations of the Texas facility. Total proceeds from the transaction were $53.3 million in cash, a mortgage loan in the amount of $18.3 million, and a $1.5 million working capital loan. The transaction resulted in a gain on real estate of $24.2 million, which was partially offset by a $5.1 million non-cash charge to revenue to write-off related straight-line rent receivables. O n March 1, 2018, we sold the real estate of St. Joseph Medical Center in Houston, Texas, for approximately $148 million to Steward. In return, we received a mortgage loan equal to the purchase price, with such loan secured by the underlying real estate. The mortgage loan has terms consistent with the other mortgage loans in the Steward portfolio. This transaction resulted in a gain of $1.5 million, offset by a $1.7 million non-cash charge to revenue to write-off related straight-line rent receivables on this property. 2017 Activity On March 31, 2017, we sold the EASTAR Health System real estate located in Muskogee, Oklahoma, which was leased to RCCH. Total proceeds from this transaction were approximately $64 million resulting in a gain of $7.4 million, partially offset by a $0.6 million non-cash charge to revenue to write-off related straight-line rent receivables on this property. Summary of Operations for Disposed Assets in 2018 The properties sold during 2018
For the Three Months Ended June 30,
For the Six Months Ended June 30,
2018
2017
2018
2017
Revenues
$
34,142
$
28,817
$
69,900
$
55,536
Real estate depreciation and amortization
(6,129
)
(7,070
)
(14,902
)
(13,595
)
Property-related expenses
(14
)
(1
)
(255
)
(1
)
Other income (expense)
(410
)
(5,501
)
(969
)
(7,045
)
Income from real estate dispositions, net
$
27,589
$
16,245
$
53,774
$
34,895
As noted previously, we will retain a 50% interest in the Joint Venture Transaction; however, such interest has not been factored into the summary of operations above. Leasing Operations At June 30, 2018, leases on 14 Ernest facilities, ten Prime Healthcare Services, Inc. (“Prime”) facilities, and two Alecto facilities are accounted for as direct financing leases (“DFLs”). The components of our net investment in DFLs consisted of the following (in thousands):
As of June 30, 2018
As of December 31, 2017
Minimum lease payments receivable
$
2,207,355
$
2,294,081
Estimated residual values
434,769
448,339
Less: Unearned income
(1,953,697
)
(2,043,693
)
Net investment in direct financing leases
$
688,427
$
698,727
On March 15, 2018, we entered into a new lease agreement of our long-term acute care facility in Boise, Idaho (the “Boise Lease”) with a joint venture formed by Vibra and Ernest. The new lease has an initial 15-year fixed term (ending March 2033) with three extension options of five years each. With this transaction, we incurred a non-cash charge of $1.5 million to write-off DFL unbilled interest associated with the previous lease to Ernest on this property. Adeptus Health As noted in previous filings, we have 16 properties that are transitioning away from Adeptus Health in stages over a two year period as part of Adeptus Health’s confirmed plan of reorganization under Chapter 11 of the Bankruptcy Code. On January 1, 2018 and April 1, 2018, Adeptus Health vacated and stopped making rent payments on five and three properties, respectively. Another seven properties will be transitioned away from Adeptus Health on October 1, 2018, with the remaining property on October 1, 2019. During the transition period, Adeptus Health has and will continue to make lease payments. As a result of the shortening of our lease term on these properties, we recorded a $3.9 million charge to accelerate the amortization of the straight-line rent receivables in the first half of 2018. At June 30, 2018, our investment in these 16 facilities approximates 1% of our total assets. Although no assurances can be made that we will not recognize a loss in the future, we believe at June 30, 2018 that our plans to sell or re-lease these 16 transition facilities will not result in any material loss or impairment. At June 30, 2018, excluding the 16 transition properties, we have 21 properties leased to Adeptus Health representing $131.3 million or 1.4% of our total assets. During the last fifteen months, we have re-tenanted 22 properties with an investment of $172.1 million to strong credit worthy operators including:
1)
Three Louisiana freestanding emergency facilities to Ochsner Clinic Foundation (“Ochsner”) on April 4, 2017;
2)
11 Colorado freestanding emergency facilities to UCHealth on December 1, 2017; and
3)
Eight Arizona facilities to Dignity Health on June 8, 2018. Through June 30, 2018, all rent has been paid on these facilities, and we have only incurred a $0.5 million charge to-date related to the write-off of straight-line rent receivables on the facilities re-tenanted to Ochsner in 2017. Gilbert and Florence Facilities In the first quarter of 2018, we terminated the lease at our Gilbert and Florence, Arizona facilities due to the tenant not meeting its rent obligations pursuant to the lease. As a result of the lease terminating, we recorded a charge of $1.1 million to reserve against the straight-line rent receivables in February 2018. On April 25, 2018, this former tenant filed for involuntary bankruptcy. At June 30, 2018, all outstanding receivables were completely reserved. Although no assurances can be made that we will not have any impairment charges in the future, we believe our investment in the Gilbert and Florence facilities of $37.8 million at June 30, 2018, is fully recoverable. Loans The following is a summary of our loans (in thousands):
As of June 30, 2018
As of December 31, 2017
Mortgage loans
$
1,686,866
$
1,778,316
Acquisition loans
118,290
118,448
Working capital and other loans
29,565
31,761
$
1,834,721
$
1,928,525
The decrease in mortgage loans relates to the use of two Steward mortgage loans to fund our acquisition of the related fee simple real estate of two facilities on June 27, 2018 – see “Acquisitions” of this Note 3 for further information. This decrease was partially offset by the new mortgage loans made on the St. Joseph property on March 1, 2018 and as part of the Vibra disposal transaction on June 4, 2018 – see “Disposals” of this Note 3 for further information. Our non-mortgage loans typically consist of loans to our tenants for acquisitions and working capital purposes. At June 30, 2018, acquisition loans includes $113.6 million in loans to Ernest. Concentrations of Credit Risk Our revenue concentration for the six months ended June 30, 2018 as compared to the prior year is as follows (dollars in thousands): Revenue by Operator
For the Six Months Ended June 30,
2018
2017
Operators
Total Revenue
Percentage of Total Revenue
Total Revenue
Percentage of Total Revenue
Steward (1)
$
147,868
36.3
%
$
72,518
22.4
%
Prime
63,590
15.6
%
63,059
19.5
%
MEDIAN
57,289
14.1
%
47,744
14.8
%
Ernest
34,542
8.5
%
35,269
10.9
%
RCCH
20,414
5.0
%
19,632
6.1
%
Other operators
83,245
20.5
%
84,982
26.3
%
Total
$
406,948
100.0
%
$
323,204
100.0
%
(1)
Includes revenue from IASIS prior to being acquired by Steward on September 29, 2017. Revenue by U.S. State and Country
For the Six Months Ended June 30,
2018
2017
U.S. States and Other Countries
Total Revenue
Percentage of Total Revenue
Total Revenue
Percentage of Total Revenue
Texas
$
60,361
14.8
%
$
49,851
15.4
%
Massachusetts
54,433
13.4
%
53,159
16.5
%
Utah
41,734
10.3
%
5,057
1.6
%
California
29,422
7.2
%
33,123
10.3
%
Arizona
23,286
5.7
%
15,542
4.8
%
All other states
121,307
29.8
%
109,875
33.9
%
Total U.S.
$
330,543
81.2
%
$
266,607
82.5
%
Germany
$
74,176
18.2
%
$
54,576
16.9
%
United Kingdom, Italy, and Spain
2,229
0.6
%
2,021
0.6
%
Total International
$
76,405
18.8
%
$
56,597
17.5
%
Grand Total
$
406,948
100.0
%
$
323,204
100.0
% On an individual property basis, we had no investment of any single property greater than 4% of our total assets as of June 30, 2018.</t>
  </si>
  <si>
    <t>Debt</t>
  </si>
  <si>
    <t>Debt Disclosure [Abstract]</t>
  </si>
  <si>
    <t>4. Debt The following is a summary of debt (dollar amounts in thousands):
As of June 30, 2018
As of December 31, 2017
Revolving credit facility(A)
$
835,848
$
840,810
Term loan
200,000
200,000
4.000% Senior Unsecured Notes due 2022(B)
584,200
600,250
5.500% Senior Unsecured Notes due 2024
300,000
300,000
6.375% Senior Unsecured Notes due 2024
500,000
500,000
3.325% Senior Unsecured Notes due 2025(B)
584,200
600,250
5.250% Senior Unsecured Notes due 2026
500,000
500,000
5.000% Senior Unsecured Notes due 2027
1,400,000
1,400,000
$
4,904,248
$
4,941,310
Debt issue costs, net
(39,987
)
(42,643
)
$
4,864,261
$
4,898,667
(A)
Includes £12 million and £8 million of GBP-denominated borrowings that reflect the exchange rate at June 30, 2018 and December 31, 2017, respectively.
(B)
These notes are Euro-denominated and reflect the exchange rate at June 30, 2018 and December 31, 2017, respectively. As of June 30, 2018, principal payments due on our debt (which exclude the effects of any discounts, premiums, or debt issue costs recorded) are as follows (in thousands):
2018
$
—
2019
—
2020
—
2021
835,848
2022
784,200
Thereafter
3,284,200
Total
$
4,904,248
2017 Activity On February 1, 2017, we replaced our previous unsecured credit facility (which we had entered into in 2014 and amended in 2015) with a new revolving credit and term loan agreement (“Credit Facility”). The new agreement included a $1.3 billion unsecured revolving loan facility (same amount as the previous revolving loan facility), a $200 million unsecured term loan facility ($50 million lower than the previous term loan), and a new €200 million unsecured term loan facility. On March 4, 2017, we redeemed the €200 million aggregate principal amount of our 5.750% Senior Unsecured Notes due 2020. On March 24, 2017, we completed a €500 million senior unsecured notes offering (“3.325% Senior Unsecured Notes due 2025”). A portion of the proceeds from this offering were used to prepay and extinguish the €200 million term loan facility portion of our Credit Facility on March 30, 2017. With the replacement of our old credit facility, the redemption of the 5.750% Senior Unsecured Notes due 2020, and the payoff of our €200 million euro term loan, we incurred a debt refinancing charge of approximately $14 million in the first six months of 2017.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as defined in the agreements, on a rolling four quarter basis. At June 30, 2018, the dividend restriction was 95% of normalized adjusted funds from operations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June 30, 2018, we were in compliance with all such financial and operating covenants.</t>
  </si>
  <si>
    <t>Common Stock/Partner's Capital</t>
  </si>
  <si>
    <t>Equity [Abstract]</t>
  </si>
  <si>
    <t>5. Common Stock/Partners’ Capital Medical Properties Trust, Inc. On May 1, 2017, we completed an underwritten public offering of approximately 43.1 million shares (including the exercise of the underwriters’ 30-day option to purchase an additional 5.6 million shares) of our common stock, resulting in net proceeds of approximately $548 million, after deducting offering expenses. MPT Operating Partnership, L.P. At June 30, 2018, the Company has a 99.92% ownership interest in the Operating Partnership with the remainder owned by two other partners, which are employees. During the six months ended June 30, 2017, the Operating Partnership issued approximately 43.1 million units in direct response to the common stock offerings by Medical Properties Trust, Inc. during the same period.</t>
  </si>
  <si>
    <t>Stock Awards</t>
  </si>
  <si>
    <t>Disclosure Of Compensation Related Costs Sharebased Payments [Abstract]</t>
  </si>
  <si>
    <t>6. Stock Awards We adopted the 2013 Equity Incentive Plan (the “Equity Incentive Plan”) during the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8,196,770 shares of common stock for awards under the Equity Incentive Plan for which 1,690,590 million shares remain available for future stock awards as of June 30, 2018. Share-based compensation expense totaled $6.7 million and $4.4 million for the six months ended June 30, 2018 and 2017, respectively.</t>
  </si>
  <si>
    <t>Fair Value of Financial Instruments</t>
  </si>
  <si>
    <t>Fair Value Disclosures [Abstract]</t>
  </si>
  <si>
    <t xml:space="preserve">7.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As of
As of
June 30, 2018
December 31, 2017
Asset (Liability)
Book Value
Fair Value
Book Value
Fair Value
Interest and rent receivables
$
85,181
$
84,292
$
78,970
$
78,028
Loans (1)
1,605,355
1,627,579
1,698,471
1,722,101
Debt, net
(4,864,261
)
(4,889,856
)
(4,898,667
)
(5,073,707
)
(1)
Excludes loans related to Ernest since they are recorded at fair value and discussed below. Items Measured at Fair Value on a Recurring Basis Our equity interest in Ernest along with their related loans are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currently existing equity interests or loans. At June 30, 2018, these amounts were as follows (in thousands):
Asset Type
Fair Value
Original Cost
Asset Type Classification
Mortgage loans
$
115,000
$
115,000
Mortgage loans
Equity investments and other loans
110,672
117,666
Other loans/other assets
$
225,672
$
232,666
Our mortgage and other loans with Ernest are recorded at fair value based on Level 2 inputs by discounting the estimated cash flows using the market rates which similar loans would be made to borrowers with similar credit ratings and the same remaining maturities. Our equity investment in Ernest is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 equity investment as Level 3, as we use certain unobservable inputs to the valuation methodology that are significant to the fair value measurement, and the valuation requires management judgment due to the absence of quoted market prices. For the cash flow model, our observable inputs include use of a capitalization rate, discount rate (which is based on a weighted average cost of capital), and market interest rates, and our unobservable input includes an adjustment for a marketability discount (“DLOM”) on our equity investment of 40% at June 30, 2018. 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In Fair Value
+100 basis points
$
(60
)
- 100 basis points
60
Because the fair value of the Ernest investments noted above is below our original cost, we recognized an unrealized loss during the first half of 2018. No unrealized gain/loss on the Ernest investments was recorded in the first half of 2017. </t>
  </si>
  <si>
    <t>Earnings Per Share</t>
  </si>
  <si>
    <t>Earnings Per Share [Abstract]</t>
  </si>
  <si>
    <t>8. Earnings Per Share Medical Properties Trust, Inc. Our earnings per share were calculated based on the following (amounts in thousands):
For the Three Months Ended June 30,
2018
2017
Numerator:
Net income
$
112,017
$
73,796
Non-controlling interests’ share in net income
(450
)
(381
)
Participating securities’ share in earnings
(323
)
(100
)
Net income, less participating securities’ share in earnings
$
111,244
$
73,315
Denominator:
Basic weighted-average common shares
364,897
349,856
Dilutive potential common shares
644
463
Dilutive weighted-average common shares
365,541
350,319
For the Six Months Ended June 30,
2018
2017
Numerator:
Net income
$
203,060
$
141,981
Non-controlling interests’ share in net income
(892
)
(596
)
Participating securities’ share in earnings
(518
)
(225
)
Net income, less participating securities’ share in earnings
$
201,650
$
141,160
Denominator:
Basic weighted-average common shares
364,889
335,456
Dilutive potential common shares
553
415
Dilutive weighted-average common shares
365,442
335,871
MPT Operating Partnership, L.P. Our earnings per common unit were calculated based on the following (amounts in thousands):
For the Three Months Ended June 30,
2018
2017
Numerator:
Net income
$
112,017
$
73,796
Non-controlling interests’ share in net income
(450
)
(381
)
Participating securities’ share in earnings
(323
)
(100
)
Net income, less participating securities’ share in earnings
$
111,244
$
73,315
Denominator:
Basic weighted-average units
364,897
349,856
Dilutive potential units
644
463
Diluted weighted-average units
365,541
350,319
For the Six Months Ended June 30,
2018
2017
Numerator:
Net income
$
203,060
$
141,981
Non-controlling interests’ share in net income
(892
)
(596
)
Participating securities’ share in earnings
(518
)
(225
)
Net income, less participating securities’ share in earnings
$
201,650
$
141,160
Denominator:
Basic weighted-average units
364,889
335,456
Dilutive potential units
553
415
Diluted weighted-average units
365,442
335,871</t>
  </si>
  <si>
    <t>Commitments and Contingencies</t>
  </si>
  <si>
    <t>Commitments And Contingencies Disclosure [Abstract]</t>
  </si>
  <si>
    <t>9. Commitments and Contingencies Commitments On September 28, 2016, we entered into definitive agreements to acquire an acute care hospital in Washington for a purchase price of $17.5 million. Upon closing, the facility will be leased to RCCH, pursuant to the current master lease. Closing of this transaction, which is expected to be completed in 2018 is subject to customary real estate, regulatory and other closing conditions. On June 6, 2018, we entered into a definitive agreement to acquire four rehabilitation hospitals in Germany for a purchase price of approximately €23 million (including real estate transfer taxes). Upon closing, these facilities will be leased to affiliates of MEDIAN, pursuant to a new 27-year master lease with annual escalators at the greater of one percent or 70% of the change in German CPI. We expect to complete this transaction during the third quarter of 2018.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mmary of Significant Accounting Policies (Policies)</t>
  </si>
  <si>
    <t>Unaudited Interim Condensed Consolidated Financial Statements</t>
  </si>
  <si>
    <t xml:space="preserve">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year ending December 31, 2018. The condensed consolidated balance sheet at December 31, 2017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7, and as updated in our Form 10-Q for the quarter ended March 31, 2018. There have been no material changes to these significant accounting policies other than the following: On July 1, 2018, we early adopted Accounting Standards Update (“ASU”) No. 2018-07, “Compensation-Stock Compensation.” Under the new standard, non-employee stock awards are to be accounted for similar to employee stock awards. This standard simplifies the accounting for non-employee stock awards, including fixing the value of the stock award at date of grant. The adoption of this standard did not have a material impact on our financial statements. </t>
  </si>
  <si>
    <t>Recent Accounting Developments</t>
  </si>
  <si>
    <t xml:space="preserve">Recent Accounting Developments: Leases In February 2016, the Financial Accounting Board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In July 2018, the FASB issued ASU 2018-11, “Leases (Topic 842): Targeted Improvements” (“ASU 2018-11”), allowing companies to record a cumulative adjustment to retained earnings in the period of adoption rather than requiring the restatement of prior periods. We plan to adopt ASU 2016-02 on January 1, 2019, along with ASU 2018-11. We are continuing to evaluate this standard and the impact to us from both a lessor and lessee perspective. We do have leases in which we are the lessee, including ground leases, on which certain of our facilities reside, along with corporate office and equipment leases. Although we do not expect any change in the current classification of these leases, we will record a right-of-use asset and a lease liability on our balance sheet upon adoption of this standard, with any difference recorded as a cumulative adjustment in equity. From a lessor perspective, we do not expect any change in the current classification and accounting of our existing leases. However, we do expect certain non-lease components (including certain operating expenses that the tenants of our facilities are required to pay pursuant to our “triple-net” leases) to be recorded gross versus net of the respective expenses upon adoption of this standard in 2019 in accordance with ASU No. 2014-09. </t>
  </si>
  <si>
    <t>Reclassifications</t>
  </si>
  <si>
    <t>Reclassifications Certain amounts in the consolidated financial statements for prior periods have been reclassified to conform to the current period presentation.</t>
  </si>
  <si>
    <t>Variable Interest Entities</t>
  </si>
  <si>
    <t>Variable Interest Entities At June 30, 2018,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re presented below at June 30, 2018 (in thousands):
VIE Type
Maximum Loss Exposure(1)
Asset Type Classification
Carrying Amount(2)
Loans, net
$
325,963
Mortgage and other loans
$
229,367
Equity investments
$
14,395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June 30, 2018, we were not required to provide financial support through a liquidity arrangement or otherwise to our unconsolidated VIEs, including circumstances in which they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Note 7 for additional description of the nature, purpose and activities of our more significant VIEs (such as Ernest Health Inc. (“Ernest”)) and interests therein.</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June 30, 2018 (in thousands):
VIE Type
Maximum Loss Exposure(1)
Asset Type Classification
Carrying Amount(2)
Loans, net
$
325,963
Mortgage and other loans
$
229,367
Equity investments
$
14,395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We acquired the following assets (in thousands)
For the Six Months Ended June 30,
2018
2017
Assets Acquired
Land and land improvements
$
16,121
$
87,620
Building
232,409
399,867
Intangible lease assets — subject to amortization (weighted average useful life 20.0 years for 2018 and 28.5 years for 2017)
25,198
73,722
Net investments in direct financing leases
—
40,450
Liabilities assumed
—
(878
)
Total assets acquired
$
273,728
$
600,781
Loans repaid(1)
(259,378
)
—
Total net assets acquired
$
14,350
$
600,781
(1)
Includes $259.4 million of loans advanced to Steward Health Care System LLC (“Steward”) in 2017 and repaid in 2018 as described more fully below.</t>
  </si>
  <si>
    <t>Summary of Status Update on Current Development Projects</t>
  </si>
  <si>
    <t>See table below for a status update on our current development projects (in thousands):
Property
Commitment
Costs Incurred as of June 30, 2018
Estimated Completion Date
Circle Health (Birmingham, England)
$
44,825
$
20,942
1Q 2019
Circle Health Rehabilitation (Birmingham, England)
22,269
3,360
3Q 2019
Surgery Partners (Idaho Falls, Idaho)
113,468
23,318
1Q 2020
$
180,562
$
47,620</t>
  </si>
  <si>
    <t>Summary of Facilities Subject to Joint Venture Designated as Held for Sale</t>
  </si>
  <si>
    <t>At June 30, 2018, the 71 facilities subject to the joint venture were designated as held for sale and included the following net assets (in thousands):
Real estate held for sale
$
1,263,257
Straight-line rent receivables
36,246
$
1,299,503</t>
  </si>
  <si>
    <t>Summary of Operations for Disposed Assets in 2018</t>
  </si>
  <si>
    <t>The properties sold during 2018
For the Three Months Ended June 30,
For the Six Months Ended June 30,
2018
2017
2018
2017
Revenues
$
34,142
$
28,817
$
69,900
$
55,536
Real estate depreciation and amortization
(6,129
)
(7,070
)
(14,902
)
(13,595
)
Property-related expenses
(14
)
(1
)
(255
)
(1
)
Other income (expense)
(410
)
(5,501
)
(969
)
(7,045
)
Income from real estate dispositions, net
$
27,589
$
16,245
$
53,774
$
34,895</t>
  </si>
  <si>
    <t>Components of Net Investment in Direct Financing Leases</t>
  </si>
  <si>
    <t>The components of our net investment in DFLs consisted of the following (in thousands):
As of June 30, 2018
As of December 31, 2017
Minimum lease payments receivable
$
2,207,355
$
2,294,081
Estimated residual values
434,769
448,339
Less: Unearned income
(1,953,697
)
(2,043,693
)
Net investment in direct financing leases
$
688,427
$
698,727</t>
  </si>
  <si>
    <t>Summary of Loans</t>
  </si>
  <si>
    <t>The following is a summary of our loans (in thousands):
As of June 30, 2018
As of December 31, 2017
Mortgage loans
$
1,686,866
$
1,778,316
Acquisition loans
118,290
118,448
Working capital and other loans
29,565
31,761
$
1,834,721
$
1,928,525</t>
  </si>
  <si>
    <t>Schedule of Revenue by Operator</t>
  </si>
  <si>
    <t>Revenue by Operator
For the Six Months Ended June 30,
2018
2017
Operators
Total Revenue
Percentage of Total Revenue
Total Revenue
Percentage of Total Revenue
Steward (1)
$
147,868
36.3
%
$
72,518
22.4
%
Prime
63,590
15.6
%
63,059
19.5
%
MEDIAN
57,289
14.1
%
47,744
14.8
%
Ernest
34,542
8.5
%
35,269
10.9
%
RCCH
20,414
5.0
%
19,632
6.1
%
Other operators
83,245
20.5
%
84,982
26.3
%
Total
$
406,948
100.0
%
$
323,204
100.0
%
(1)
Includes revenue from IASIS prior to being acquired by Steward on September 29, 2017.</t>
  </si>
  <si>
    <t>Schedule of Revenue from External Customers by Geographic Areas</t>
  </si>
  <si>
    <t xml:space="preserve">Revenue by U.S. State and Country
For the Six Months Ended June 30,
2018
2017
U.S. States and Other Countries
Total Revenue
Percentage of Total Revenue
Total Revenue
Percentage of Total Revenue
Texas
$
60,361
14.8
%
$
49,851
15.4
%
Massachusetts
54,433
13.4
%
53,159
16.5
%
Utah
41,734
10.3
%
5,057
1.6
%
California
29,422
7.2
%
33,123
10.3
%
Arizona
23,286
5.7
%
15,542
4.8
%
All other states
121,307
29.8
%
109,875
33.9
%
Total U.S.
$
330,543
81.2
%
$
266,607
82.5
%
Germany
$
74,176
18.2
%
$
54,576
16.9
%
United Kingdom, Italy, and Spain
2,229
0.6
%
2,021
0.6
%
Total International
$
76,405
18.8
%
$
56,597
17.5
%
Grand Total
$
406,948
100.0
%
$
323,204
100.0
% </t>
  </si>
  <si>
    <t>Debt (Tables)</t>
  </si>
  <si>
    <t>Summary of Debt</t>
  </si>
  <si>
    <t>The following is a summary of debt (dollar amounts in thousands):
As of June 30, 2018
As of December 31, 2017
Revolving credit facility(A)
$
835,848
$
840,810
Term loan
200,000
200,000
4.000% Senior Unsecured Notes due 2022(B)
584,200
600,250
5.500% Senior Unsecured Notes due 2024
300,000
300,000
6.375% Senior Unsecured Notes due 2024
500,000
500,000
3.325% Senior Unsecured Notes due 2025(B)
584,200
600,250
5.250% Senior Unsecured Notes due 2026
500,000
500,000
5.000% Senior Unsecured Notes due 2027
1,400,000
1,400,000
$
4,904,248
$
4,941,310
Debt issue costs, net
(39,987
)
(42,643
)
$
4,864,261
$
4,898,667
(A)
Includes £12 million and £8 million of GBP-denominated borrowings that reflect the exchange rate at June 30, 2018 and December 31, 2017, respectively.
(B)
These notes are Euro-denominated and reflect the exchange rate at June 30, 2018 and December 31, 2017, respectively.</t>
  </si>
  <si>
    <t>Principal Payments Due on Debt</t>
  </si>
  <si>
    <t>As of June 30, 2018, principal payments due on our debt (which exclude the effects of any discounts, premiums, or debt issue costs recorded) are as follows (in thousands):
2018
$
—
2019
—
2020
—
2021
835,848
2022
784,200
Thereafter
3,284,200
Total
$
4,904,248</t>
  </si>
  <si>
    <t>Fair Value of Financial Instruments (Tables)</t>
  </si>
  <si>
    <t>Summary of Fair Value Information of Financial Instruments</t>
  </si>
  <si>
    <t>The following table summarizes fair value estimates for our financial instruments (in thousands):
As of
As of
June 30, 2018
December 31, 2017
Asset (Liability)
Book Value
Fair Value
Book Value
Fair Value
Interest and rent receivables
$
85,181
$
84,292
$
78,970
$
78,028
Loans (1)
1,605,355
1,627,579
1,698,471
1,722,101
Debt, net
(4,864,261
)
(4,889,856
)
(4,898,667
)
(5,073,707
)
(1)
Excludes loans related to Ernest since they are recorded at fair value and discussed below.</t>
  </si>
  <si>
    <t>Equity Interest in Related Party and Related Loans Measured at Fair Value on Recurring Basis</t>
  </si>
  <si>
    <t>At June 30, 2018, these amounts were as follows (in thousands):
Asset Type
Fair Value
Original Cost
Asset Type Classification
Mortgage loans
$
115,000
$
115,000
Mortgage loans
Equity investments and other loans
110,672
117,666
Other loans/other assets
$
225,672
$
232,666</t>
  </si>
  <si>
    <t>Summary Showing Sensitivity Analysis by Using Basis Point Variations</t>
  </si>
  <si>
    <t>To illustrate the effect of movements in the DLOM, we performed a sensitivity analysis below by using basis point variations (dollars in thousands):
Basis Point Change in Marketability Discount
Estimated Increase (Decrease) In Fair Value
+100 basis points
$
(60
)
- 100 basis points
60</t>
  </si>
  <si>
    <t>Earnings Per Share (Tables)</t>
  </si>
  <si>
    <t>Calculation of Earnings Per Share</t>
  </si>
  <si>
    <t>Medical Properties Trust, Inc. Our earnings per share were calculated based on the following (amounts in thousands):
For the Three Months Ended June 30,
2018
2017
Numerator:
Net income
$
112,017
$
73,796
Non-controlling interests’ share in net income
(450
)
(381
)
Participating securities’ share in earnings
(323
)
(100
)
Net income, less participating securities’ share in earnings
$
111,244
$
73,315
Denominator:
Basic weighted-average common shares
364,897
349,856
Dilutive potential common shares
644
463
Dilutive weighted-average common shares
365,541
350,319
For the Six Months Ended June 30,
2018
2017
Numerator:
Net income
$
203,060
$
141,981
Non-controlling interests’ share in net income
(892
)
(596
)
Participating securities’ share in earnings
(518
)
(225
)
Net income, less participating securities’ share in earnings
$
201,650
$
141,160
Denominator:
Basic weighted-average common shares
364,889
335,456
Dilutive potential common shares
553
415
Dilutive weighted-average common shares
365,442
335,871
MPT Operating Partnership, L.P. Our earnings per common unit were calculated based on the following (amounts in thousands):
For the Three Months Ended June 30,
2018
2017
Numerator:
Net income
$
112,017
$
73,796
Non-controlling interests’ share in net income
(450
)
(381
)
Participating securities’ share in earnings
(323
)
(100
)
Net income, less participating securities’ share in earnings
$
111,244
$
73,315
Denominator:
Basic weighted-average units
364,897
349,856
Dilutive potential units
644
463
Diluted weighted-average units
365,541
350,319
For the Six Months Ended June 30,
2018
2017
Numerator:
Net income
$
203,060
$
141,981
Non-controlling interests’ share in net income
(892
)
(596
)
Participating securities’ share in earnings
(518
)
(225
)
Net income, less participating securities’ share in earnings
$
201,650
$
141,160
Denominator:
Basic weighted-average units
364,889
335,456
Dilutive potential units
553
415
Diluted weighted-average units
365,442
335,871</t>
  </si>
  <si>
    <t>Summary of Significant Accounting Policies - Carrying Value and Classification of Related Assets and Maximum Exposure to Loss (Detail)</t>
  </si>
  <si>
    <t>Jun. 30, 2018USD ($)</t>
  </si>
  <si>
    <t>Mortgage and other loans [Member]</t>
  </si>
  <si>
    <t>Variable Interest Entity [Line Items]</t>
  </si>
  <si>
    <t>Carrying Amount</t>
  </si>
  <si>
    <t>Loans, net [Member]</t>
  </si>
  <si>
    <t>Maximum Loss Exposure</t>
  </si>
  <si>
    <t>Equity investments [Member]</t>
  </si>
  <si>
    <t>Real Estate and Lending Activities - Assets Acquired (Detail) - USD ($) $ in Thousands</t>
  </si>
  <si>
    <t>Business Acquisition [Line Items]</t>
  </si>
  <si>
    <t>Total assets acquired</t>
  </si>
  <si>
    <t>Liabilities assumed</t>
  </si>
  <si>
    <t>Loans repaid</t>
  </si>
  <si>
    <t>[1]</t>
  </si>
  <si>
    <t>Total net assets acquired</t>
  </si>
  <si>
    <t>Land and Land Improvements [Member]</t>
  </si>
  <si>
    <t>Building [Member]</t>
  </si>
  <si>
    <t>Intangible Lease Assets - Subject to Amortization [Member]</t>
  </si>
  <si>
    <t>Net Investments in Direct Financing Leases [Member]</t>
  </si>
  <si>
    <t>Includes $259.4 million of loans advanced to Steward Health Care System LLC (“Steward”) in 2017 and repaid in 2018 as described more fully below.</t>
  </si>
  <si>
    <t>Real Estate and Loans Receivable - Assets Acquired (Parenthetical) (Detail) - USD ($) $ in Thousands</t>
  </si>
  <si>
    <t>Steward Health Care System LLC [Member]</t>
  </si>
  <si>
    <t>Weighted average useful life of acquired intangible lease assets (in years)</t>
  </si>
  <si>
    <t>20 years</t>
  </si>
  <si>
    <t>28 years 6 months</t>
  </si>
  <si>
    <t>Real Estate and Lending Activities - 2018 Activity - Additional Information (Detail) $ in Thousands</t>
  </si>
  <si>
    <t>Jun. 27, 2018USD ($)RenewalOptionHospital</t>
  </si>
  <si>
    <t>Oct. 31, 2016USD ($)</t>
  </si>
  <si>
    <t>Jun. 30, 2017USD ($)</t>
  </si>
  <si>
    <t>Payment of cash consideration for acquisition</t>
  </si>
  <si>
    <t>2018 [Member] | General Acute Care Hospital and Healthcare System [Member]</t>
  </si>
  <si>
    <t>Term of lease</t>
  </si>
  <si>
    <t>15 years</t>
  </si>
  <si>
    <t>Number of lease extension options | RenewalOption</t>
  </si>
  <si>
    <t>Term of lease extension, years</t>
  </si>
  <si>
    <t>5 years</t>
  </si>
  <si>
    <t>Number of facilities acquired | Hospital</t>
  </si>
  <si>
    <t>Mortgage financing</t>
  </si>
  <si>
    <t>Real Estate and Lending Activities - 2017 Activity - Additional Information (Detail) € in Millions</t>
  </si>
  <si>
    <t>Jun. 06, 2018EUR (€)Hospital</t>
  </si>
  <si>
    <t>Jun. 22, 2017EUR (€)</t>
  </si>
  <si>
    <t>Jun. 01, 2017USD ($)RenewalOptionBed</t>
  </si>
  <si>
    <t>May 01, 2017USD ($)HospitalBed</t>
  </si>
  <si>
    <t>Jan. 30, 2017EUR (€)</t>
  </si>
  <si>
    <t>Dec. 31, 2016EUR (€)Property</t>
  </si>
  <si>
    <t>Jul. 31, 2016EUR (€)Property</t>
  </si>
  <si>
    <t>Jun. 30, 2017USD ($)HospitalProperty</t>
  </si>
  <si>
    <t>Jun. 30, 2017EUR (€)HospitalProperty</t>
  </si>
  <si>
    <t>Jan. 30, 2017EUR (€)Hospital</t>
  </si>
  <si>
    <t>Germany [Member] | Rehabilitation Hospital with Covenant Health System [Member]</t>
  </si>
  <si>
    <t>Purchase price of acquisition | €</t>
  </si>
  <si>
    <t>Germany [Member] | Rehabilitation Hospital with Covenant Health System [Member] | MEDIAN [Member]</t>
  </si>
  <si>
    <t>27 years</t>
  </si>
  <si>
    <t>Lease rent increase percentage</t>
  </si>
  <si>
    <t>70.00%</t>
  </si>
  <si>
    <t>Lease rate</t>
  </si>
  <si>
    <t>1.00%</t>
  </si>
  <si>
    <t>Germany [Member] | Acute Care Hospital [Member]</t>
  </si>
  <si>
    <t>2017 [Member] | Business Acquisitions [Member]</t>
  </si>
  <si>
    <t>Revenue contributed by the acquired entity</t>
  </si>
  <si>
    <t>Income contributed by the acquired entity</t>
  </si>
  <si>
    <t>Acquisition related costs</t>
  </si>
  <si>
    <t>2017 [Member] | Acute Care Hospital [Member] | Alecto Healthcare Services [Member] | Ohio Valley Medical Center [Member]</t>
  </si>
  <si>
    <t>Number of beds acquired | Bed</t>
  </si>
  <si>
    <t>2017 [Member] | Acute Care Hospital [Member] | Alecto Healthcare Services [Member] | East Ohio Regional Hospital [Member]</t>
  </si>
  <si>
    <t>2017 [Member] | Germany [Member] | Rehabilitation Hospital with Covenant Health System [Member] | Third Master Lease [Member]</t>
  </si>
  <si>
    <t>Number of facilities acquired</t>
  </si>
  <si>
    <t>Acquisition costs | €</t>
  </si>
  <si>
    <t>Lease agreement, end date</t>
  </si>
  <si>
    <t>2043-08</t>
  </si>
  <si>
    <t>Number of properties closed | Property</t>
  </si>
  <si>
    <t>Amount of properties closed | €</t>
  </si>
  <si>
    <t>2017 [Member] | Germany [Member] | Acute Care Hospital [Member] | MEDIAN [Member]</t>
  </si>
  <si>
    <t>2042-12</t>
  </si>
  <si>
    <t>2017 [Member] | West Virginia and Ohio [Member] | Acute Care Hospital [Member] | Alecto Healthcare Services [Member]</t>
  </si>
  <si>
    <t>Purchase price of acquisition</t>
  </si>
  <si>
    <t>Percentage of increase in annual rent</t>
  </si>
  <si>
    <t>2.00%</t>
  </si>
  <si>
    <t>Additional fund committed to the tenant for capital improvements</t>
  </si>
  <si>
    <t>Purchase price of acquisition funded</t>
  </si>
  <si>
    <t>Ownership interest percentage in operator facility</t>
  </si>
  <si>
    <t>20.00%</t>
  </si>
  <si>
    <t>2017 [Member] | Florida, Ohio, and Pennsylvania [Member] | Community Health Systems, Inc. [Member]</t>
  </si>
  <si>
    <t>2017 [Member] | IDAHO, Lewiston | Acute Care Hospital [Member] | St. Joseph Regional Medical Center [Member]</t>
  </si>
  <si>
    <t>Real Estate and Lending Activities - Acquisitions - Additional Information (Detail) - Germany [Member] - Rehabilitation Hospital with Covenant Health System [Member] € in Millions</t>
  </si>
  <si>
    <t>Jun. 06, 2018Hospital</t>
  </si>
  <si>
    <t>Real Estate and Lending Activities - Development Activities - Additional Information (Detail) $ in Millions</t>
  </si>
  <si>
    <t>Ernest [Member] | Development Activities [Member]</t>
  </si>
  <si>
    <t>Estimated total development cost</t>
  </si>
  <si>
    <t>Real Estate and Lending Activities - Summary of Status Update on Current Development Projects (Detail) $ in Thousands</t>
  </si>
  <si>
    <t>Commitment</t>
  </si>
  <si>
    <t>Costs Incurred as of June 30, 2018</t>
  </si>
  <si>
    <t>Circle Health [Member] | Birmingham, England [Member]</t>
  </si>
  <si>
    <t>Estimated Completion Date</t>
  </si>
  <si>
    <t>1Q 2019</t>
  </si>
  <si>
    <t>Circle Health Rehabilitation [Member] | Birmingham, England [Member]</t>
  </si>
  <si>
    <t>3Q 2019</t>
  </si>
  <si>
    <t>Surgery Partners [Member] | Idaho Falls, ID [Member]</t>
  </si>
  <si>
    <t>1Q 2020</t>
  </si>
  <si>
    <t>Real Estate and Lending Activities - Disposals - Additional Information (Detail) $ in Thousands, € in Millions</t>
  </si>
  <si>
    <t>Aug. 03, 2018EUR (€)</t>
  </si>
  <si>
    <t>Jun. 07, 2018EUR (€)Hospital</t>
  </si>
  <si>
    <t>Jun. 04, 2018USD ($)Hospital</t>
  </si>
  <si>
    <t>Mar. 01, 2018USD ($)</t>
  </si>
  <si>
    <t>Mar. 31, 2017USD ($)</t>
  </si>
  <si>
    <t>Sep. 30, 2018EUR (€)</t>
  </si>
  <si>
    <t>Jun. 30, 2018USD ($)Facility</t>
  </si>
  <si>
    <t>Dec. 31, 2017USD ($)</t>
  </si>
  <si>
    <t>Debt Instrument [Line Items]</t>
  </si>
  <si>
    <t>Proceeds from sale of facilities</t>
  </si>
  <si>
    <t>Loans, Balance</t>
  </si>
  <si>
    <t>Gain on real estate dispositions</t>
  </si>
  <si>
    <t>Gain offset by non-cash charges</t>
  </si>
  <si>
    <t>Steward Health Care System LLC [Member] | Houston, Texas [Member] | St. Joseph Medical Center [Member]</t>
  </si>
  <si>
    <t>Working Capital Loans [Member]</t>
  </si>
  <si>
    <t>Mortgage Loans [Member]</t>
  </si>
  <si>
    <t>Ownership interest in joint venture under the equity method</t>
  </si>
  <si>
    <t>50.00%</t>
  </si>
  <si>
    <t>Aggregate value of ownership interest</t>
  </si>
  <si>
    <t>Number of facilities designated as held for sale | Facility</t>
  </si>
  <si>
    <t>Germany [Member] | Acute Care Hospital [Member] | Subsequent Event [Member]</t>
  </si>
  <si>
    <t>Proceeds from issuance of new secured debt | €</t>
  </si>
  <si>
    <t>California, Texas, and Oregon [Member] | Vibra Healthcare, LLC [Member]</t>
  </si>
  <si>
    <t>California, Texas, and Oregon [Member] | Working Capital Loans [Member] | Vibra Healthcare, LLC [Member]</t>
  </si>
  <si>
    <t>California, Texas, and Oregon [Member] | Mortgage Loans [Member] | Vibra Healthcare, LLC [Member]</t>
  </si>
  <si>
    <t>California, Texas, and Oregon [Member] | Long-term Acute Care Hospital [Member] | Vibra Healthcare, LLC [Member]</t>
  </si>
  <si>
    <t>Number of properties sold | Hospital</t>
  </si>
  <si>
    <t>Primotop Holdings S.a.r.l. [Member] | Germany [Member] | Acute Care Hospital [Member]</t>
  </si>
  <si>
    <t>Primotop Holdings S.a.r.l. [Member] | Germany [Member] | Scenario, Forecast [Member] | Acute Care Hospital [Member]</t>
  </si>
  <si>
    <t>Proceeds from joint venture | €</t>
  </si>
  <si>
    <t>Real Estate and Lending Activities - Summary of Facilities Subject to Joint Venture Designated as Held for Sale (Detail) $ in Thousands, € in Millions</t>
  </si>
  <si>
    <t>Jun. 07, 2018EUR (€)</t>
  </si>
  <si>
    <t>Total</t>
  </si>
  <si>
    <t>Real Estate and Lending Activities - Summary of Operations for Disposed Assets in 2018 (Detail) - USD ($) $ in Thousands</t>
  </si>
  <si>
    <t>Disposal Group Not Discontinued Operation Income Statement Disclosures [Abstract]</t>
  </si>
  <si>
    <t>Property-related expenses</t>
  </si>
  <si>
    <t>Income from real estate dispositions, net</t>
  </si>
  <si>
    <t>Real Estate and Lending Activities - Leasing Operations - Additional Information (Detail) $ in Millions</t>
  </si>
  <si>
    <t>Mar. 15, 2018USD ($)RenewalOption</t>
  </si>
  <si>
    <t>Jun. 30, 2018Lease</t>
  </si>
  <si>
    <t>Ernest [Member]</t>
  </si>
  <si>
    <t>Number of direct financing leases</t>
  </si>
  <si>
    <t>Prime Facilities [Member]</t>
  </si>
  <si>
    <t>Alecto Healthcare Services [Member]</t>
  </si>
  <si>
    <t>Vibra Healthcare, LLC [Member] | Acute Care Hospital [Member]</t>
  </si>
  <si>
    <t>Term of lease, years</t>
  </si>
  <si>
    <t>Write off of unbilled direct finance lease rent | $</t>
  </si>
  <si>
    <t>Real Estate and Lending Activities - Components of Net Investment in Direct Financing Leases (Detail) - USD ($) $ in Thousands</t>
  </si>
  <si>
    <t>Business Combinations [Abstract]</t>
  </si>
  <si>
    <t>Minimum lease payments receivable</t>
  </si>
  <si>
    <t>Estimated residual values</t>
  </si>
  <si>
    <t>Less: Unearned income</t>
  </si>
  <si>
    <t>Real Estate and Lending Activities - Adeptus Health - Additional Information (Detail) $ in Millions</t>
  </si>
  <si>
    <t>Oct. 01, 2018Facility</t>
  </si>
  <si>
    <t>Jun. 08, 2018Facility</t>
  </si>
  <si>
    <t>Apr. 01, 2018Property</t>
  </si>
  <si>
    <t>Jan. 01, 2018Property</t>
  </si>
  <si>
    <t>Dec. 01, 2017Facility</t>
  </si>
  <si>
    <t>Apr. 04, 2017Facility</t>
  </si>
  <si>
    <t>Jun. 30, 2018USD ($)PropertyFacility</t>
  </si>
  <si>
    <t>Jun. 30, 2018USD ($)Property</t>
  </si>
  <si>
    <t>Gain offset by non-cash charges | $</t>
  </si>
  <si>
    <t>Adeptus Health [Member]</t>
  </si>
  <si>
    <t>Amortization of straight line rent receivables | $</t>
  </si>
  <si>
    <t>Number of facilities transitioned | Facility</t>
  </si>
  <si>
    <t>Percentage of investment in facilities on total assets</t>
  </si>
  <si>
    <t>Number of leased properties | Property</t>
  </si>
  <si>
    <t>Leased properties | $</t>
  </si>
  <si>
    <t>Number of properties re-tenanted | Property</t>
  </si>
  <si>
    <t>Transitioned properties investment | $</t>
  </si>
  <si>
    <t>Adeptus Health [Member] | Ochsner [Member]</t>
  </si>
  <si>
    <t>Adeptus Health [Member] | Total Gross Assets [Member] | Credit Concentration Risk [Member]</t>
  </si>
  <si>
    <t>Percentage of Total Gross Assets</t>
  </si>
  <si>
    <t>1.40%</t>
  </si>
  <si>
    <t>Adeptus Health [Member] | Louisiana Freestanding Emergency Facilities [Member]</t>
  </si>
  <si>
    <t>Number of facilities transferred | Facility</t>
  </si>
  <si>
    <t>Adeptus Health [Member] | Colorado Freestanding Emergency Facilities [Member]</t>
  </si>
  <si>
    <t>Adeptus Health [Member] | Arizona Freestanding Emergency Facilities [Member]</t>
  </si>
  <si>
    <t>Adeptus Health [Member] | Scenario, Forecast [Member]</t>
  </si>
  <si>
    <t>Real Estate and Lending Activities - Gilbert and Florence Facilities - Additional Information (Detail) - USD ($) $ in Millions</t>
  </si>
  <si>
    <t>Mar. 31, 2017</t>
  </si>
  <si>
    <t>Gilbert and Florence Facilities [Member]</t>
  </si>
  <si>
    <t>Total budgeted investment</t>
  </si>
  <si>
    <t>Real Estate and Lending Activities - Summary of Loans (Detail) - USD ($) $ in Thousands</t>
  </si>
  <si>
    <t>Loans [Line Items]</t>
  </si>
  <si>
    <t>Acquisition Loans [Member]</t>
  </si>
  <si>
    <t>Working Capital and Other Loans [Member]</t>
  </si>
  <si>
    <t>Real Estate and Lending Activities - Loans - Additional Information (Detail) $ in Millions</t>
  </si>
  <si>
    <t>Ernest Transaction and Other Acquisitions [Member]</t>
  </si>
  <si>
    <t>Existing mortgage loans</t>
  </si>
  <si>
    <t>Real Estate and Lending Activities - Schedule of Revenue by Operator (Detail) - USD ($) $ in Thousands</t>
  </si>
  <si>
    <t>Investment And Revenue From External Customers [Line Items]</t>
  </si>
  <si>
    <t>Total Revenue</t>
  </si>
  <si>
    <t>Revenue [Member] | Credit Concentration Risk [Member]</t>
  </si>
  <si>
    <t>Percentage of Total Revenue</t>
  </si>
  <si>
    <t>100.00%</t>
  </si>
  <si>
    <t>Revenue [Member] | Prime [Member] | Credit Concentration Risk [Member]</t>
  </si>
  <si>
    <t>15.60%</t>
  </si>
  <si>
    <t>19.50%</t>
  </si>
  <si>
    <t>Revenue [Member] | Steward [Member] | Credit Concentration Risk [Member]</t>
  </si>
  <si>
    <t>36.30%</t>
  </si>
  <si>
    <t>22.40%</t>
  </si>
  <si>
    <t>Revenue [Member] | MEDIAN [Member] | Credit Concentration Risk [Member]</t>
  </si>
  <si>
    <t>14.10%</t>
  </si>
  <si>
    <t>14.80%</t>
  </si>
  <si>
    <t>Revenue [Member] | Ernest [Member] | Credit Concentration Risk [Member]</t>
  </si>
  <si>
    <t>8.50%</t>
  </si>
  <si>
    <t>10.90%</t>
  </si>
  <si>
    <t>Revenue [Member] | RCCH [Member] | Credit Concentration Risk [Member]</t>
  </si>
  <si>
    <t>5.00%</t>
  </si>
  <si>
    <t>6.10%</t>
  </si>
  <si>
    <t>Revenue [Member] | Other Operators [Member] | Credit Concentration Risk [Member]</t>
  </si>
  <si>
    <t>20.50%</t>
  </si>
  <si>
    <t>26.30%</t>
  </si>
  <si>
    <t>Includes revenue from IASIS prior to being acquired by Steward on September 29, 2017.</t>
  </si>
  <si>
    <t>Real Estate and Lending Activities - Schedule of Revenue from External Customers by Geographic Areas (Detail) - USD ($) $ in Thousands</t>
  </si>
  <si>
    <t>Investment And Revenue From External Customers By Geographic Area [Line Items]</t>
  </si>
  <si>
    <t>Revenue [Member] | Massachusetts [Member] | Credit Concentration Risk [Member]</t>
  </si>
  <si>
    <t>13.40%</t>
  </si>
  <si>
    <t>16.50%</t>
  </si>
  <si>
    <t>Revenue [Member] | Texas [Member] | Credit Concentration Risk [Member]</t>
  </si>
  <si>
    <t>15.40%</t>
  </si>
  <si>
    <t>Revenue [Member] | Utah [Member] | Credit Concentration Risk [Member]</t>
  </si>
  <si>
    <t>10.30%</t>
  </si>
  <si>
    <t>1.60%</t>
  </si>
  <si>
    <t>Revenue [Member] | California [Member] | Credit Concentration Risk [Member]</t>
  </si>
  <si>
    <t>7.20%</t>
  </si>
  <si>
    <t>Revenue [Member] | Arizona [Member] | Credit Concentration Risk [Member]</t>
  </si>
  <si>
    <t>5.70%</t>
  </si>
  <si>
    <t>4.80%</t>
  </si>
  <si>
    <t>Revenue [Member] | All Other States [Member] | Credit Concentration Risk [Member]</t>
  </si>
  <si>
    <t>29.80%</t>
  </si>
  <si>
    <t>33.90%</t>
  </si>
  <si>
    <t>Revenue [Member] | United States [Member] | Credit Concentration Risk [Member]</t>
  </si>
  <si>
    <t>81.20%</t>
  </si>
  <si>
    <t>82.50%</t>
  </si>
  <si>
    <t>Revenue [Member] | Germany [Member] | Credit Concentration Risk [Member]</t>
  </si>
  <si>
    <t>18.20%</t>
  </si>
  <si>
    <t>16.90%</t>
  </si>
  <si>
    <t>Revenue [Member] | United Kingdom, Italy, and Spain [Member] | Credit Concentration Risk [Member]</t>
  </si>
  <si>
    <t>0.60%</t>
  </si>
  <si>
    <t>Revenue [Member] | International [Member] | Credit Concentration Risk [Member]</t>
  </si>
  <si>
    <t>18.80%</t>
  </si>
  <si>
    <t>17.50%</t>
  </si>
  <si>
    <t>Real Estate and Lending Activities - Concentrations of Credit Risk - Additional Information (Detail) - Pro Forma [Member] - Total Gross Assets [Member] - Customer Concentration Risk [Member]</t>
  </si>
  <si>
    <t>Jun. 30, 2018Investment</t>
  </si>
  <si>
    <t>Number of investment in property</t>
  </si>
  <si>
    <t>Maximum percentage of entity's assets invested on single property</t>
  </si>
  <si>
    <t>4.00%</t>
  </si>
  <si>
    <t>Debt - Summary of Debt (Detail) - USD ($) $ in Thousands</t>
  </si>
  <si>
    <t>Debt issue costs, net</t>
  </si>
  <si>
    <t>Revolving Credit Facility [Member]</t>
  </si>
  <si>
    <t>Term Loan [Member]</t>
  </si>
  <si>
    <t>4.000% Senior Unsecured Notes due 2022 [Member]</t>
  </si>
  <si>
    <t>[2]</t>
  </si>
  <si>
    <t>5.500% Senior Unsecured Notes Due 2024 [Member]</t>
  </si>
  <si>
    <t>3.325% Senior Unsecured Notes Due 2025 [Member]</t>
  </si>
  <si>
    <t>6.375% Senior Unsecured Notes due 2024 [Member]</t>
  </si>
  <si>
    <t>5.250% Senior Unsecured Notes Due 2026 [Member]</t>
  </si>
  <si>
    <t>5.000% Senior Unsecured Notes Due 2027 [Member]</t>
  </si>
  <si>
    <t>Includes £12 million and £8 million of GBP-denominated borrowings that reflect the exchange rate at June 30, 2018 and December 31, 2017, respectively.</t>
  </si>
  <si>
    <t>These notes are Euro-denominated and reflect the exchange rate at June 30, 2018 and December 31, 2017, respectively.</t>
  </si>
  <si>
    <t>Debt - Summary of Debt (Parenthetical) (Detail) $ in Thousands, £ in Millions</t>
  </si>
  <si>
    <t>Jun. 30, 2018GBP (£)</t>
  </si>
  <si>
    <t>Dec. 31, 2017GBP (£)</t>
  </si>
  <si>
    <t>Mar. 24, 2017</t>
  </si>
  <si>
    <t>GBP-denominated Borrowings [Member]</t>
  </si>
  <si>
    <t>Debt | £</t>
  </si>
  <si>
    <t>Senior unsecured notes, interest rate</t>
  </si>
  <si>
    <t>5.50%</t>
  </si>
  <si>
    <t>6.375%</t>
  </si>
  <si>
    <t>3.325%</t>
  </si>
  <si>
    <t>5.25%</t>
  </si>
  <si>
    <t>Debt - Principal Payments Due for Debt (Detail) - USD ($) $ in Thousands</t>
  </si>
  <si>
    <t>Thereafter</t>
  </si>
  <si>
    <t>Debt - Additional Information (Detail) $ in Thousands</t>
  </si>
  <si>
    <t>Mar. 30, 2017EUR (€)</t>
  </si>
  <si>
    <t>Mar. 04, 2017EUR (€)</t>
  </si>
  <si>
    <t>Feb. 01, 2017USD ($)</t>
  </si>
  <si>
    <t>Mar. 24, 2017EUR (€)</t>
  </si>
  <si>
    <t>Feb. 01, 2017EUR (€)</t>
  </si>
  <si>
    <t>Debt refinancing charge</t>
  </si>
  <si>
    <t>5.750% Senior Unsecured Notes Due 2020 [Member]</t>
  </si>
  <si>
    <t>Senior notes, redemption date</t>
  </si>
  <si>
    <t>Mar. 4,
		2017</t>
  </si>
  <si>
    <t>Amount of senior unsecured debt redeemed | €</t>
  </si>
  <si>
    <t>5.75%</t>
  </si>
  <si>
    <t>Senior unsecured notes, redemption description</t>
  </si>
  <si>
    <t>On March 4, 2017, we redeemed the €200 million aggregate principal amount of our 5.750% Senior Unsecured Notes due 2020.</t>
  </si>
  <si>
    <t>Senior unsecured notes face amount | €</t>
  </si>
  <si>
    <t>Unsecured Revolving Credit Facility [Member]</t>
  </si>
  <si>
    <t>Amount of senior unsecured debt</t>
  </si>
  <si>
    <t>Decrease in unsecured debt from previous facility</t>
  </si>
  <si>
    <t>Prepaid and extinguished term loans | €</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Common Stock/Partners' Capital - Additional Information (Detail) shares in Thousands, $ in Thousands</t>
  </si>
  <si>
    <t>May 01, 2017USD ($)shares</t>
  </si>
  <si>
    <t>Jun. 30, 2018Partnershares</t>
  </si>
  <si>
    <t>Jun. 30, 2017USD ($)shares</t>
  </si>
  <si>
    <t>Dec. 31, 2017shares</t>
  </si>
  <si>
    <t>Class of Stock [Line Items]</t>
  </si>
  <si>
    <t>Proceeds from sale of common shares / units, net of offering costs | $</t>
  </si>
  <si>
    <t>Ownership interest in equity</t>
  </si>
  <si>
    <t>99.92%</t>
  </si>
  <si>
    <t>Number of other partners | Partner</t>
  </si>
  <si>
    <t>Number of units sold</t>
  </si>
  <si>
    <t>Public Offering [Member]</t>
  </si>
  <si>
    <t>Additional shares purchased by underwriters</t>
  </si>
  <si>
    <t>Stock Awards - Additional Information (Detail) - USD ($) $ in Thousands</t>
  </si>
  <si>
    <t>Share-based Compensation Arrangement by Share-based Payment Award [Line Items]</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in Thousands</t>
  </si>
  <si>
    <t>Financial Instruments Measured At Fair Value On Recurring Basis [Line Items]</t>
  </si>
  <si>
    <t>Fair Value</t>
  </si>
  <si>
    <t>Original Cost</t>
  </si>
  <si>
    <t>Fair Value Measurements, Recurring [Member] | Equity Method Investments and Other Loans [Member] | Other Loans and Other Assets [Member]</t>
  </si>
  <si>
    <t>Fair Value Measurements, Recurring [Member] | Mortgage Loans [Member] | Mortgage Loans [Member]</t>
  </si>
  <si>
    <t>Fair Value of Financial Instruments - Additional information (Detail)</t>
  </si>
  <si>
    <t>Fair Value Assets And Liabilities Measured On Recurring And Nonrecurring Basis [Line Items]</t>
  </si>
  <si>
    <t>Unrealized gain/loss on investments</t>
  </si>
  <si>
    <t>Valuation Technique, Discounted Cash Flow [Member] | Measurement Input, Discount Rate [Member]</t>
  </si>
  <si>
    <t>Adjustment for DLOM on our equity investment</t>
  </si>
  <si>
    <t>Fair Value of Financial Instruments - Summary Showing Sensitivity Analysis by Using Basis Point Variations (Detail) $ in Thousands</t>
  </si>
  <si>
    <t>Estimated Increase (Decrease) In Fair Value of Financial Instruments plus 100 basis points</t>
  </si>
  <si>
    <t>Estimated Increase (Decrease) In Fair Value of Financial Instruments minus 100 basis points</t>
  </si>
  <si>
    <t>Earnings Per Share - Calculation of Earnings Per Share (Detail) - USD ($) shares in Thousands, $ in Thousands</t>
  </si>
  <si>
    <t>Earnings Per Share, Basic, by Common Class, Including Two Class Method [Line Items]</t>
  </si>
  <si>
    <t>Participating securities’ share in earnings</t>
  </si>
  <si>
    <t>Net income, less participating securities’ share in earnings</t>
  </si>
  <si>
    <t>Basic weighted-average common shares</t>
  </si>
  <si>
    <t>Dilutive potential common shares</t>
  </si>
  <si>
    <t>Dilutive weighted-average common shares</t>
  </si>
  <si>
    <t>Commitments and Contingencies - Additional Information (Detail) € in Millions, $ in Millions</t>
  </si>
  <si>
    <t>Sep. 28, 2016USD ($)</t>
  </si>
  <si>
    <t>Washington and Idaho [Member] | Acute Care Hospital [Member]</t>
  </si>
  <si>
    <t>Commitment And Contingencies [Line Items]</t>
  </si>
  <si>
    <t>Purchase price of acquisition | $</t>
  </si>
  <si>
    <t>Germany [Member] | Rehabilitation Hospitals [Member]</t>
  </si>
  <si>
    <t>Germany [Member] | Rehabilitation Hospitals [Member] | MEDIAN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7865</v>
      </c>
    </row>
    <row r="12" spans="1:3">
      <c r="A12" s="4" t="s">
        <v>19</v>
      </c>
      <c r="B12" s="4" t="s">
        <v>20</v>
      </c>
    </row>
    <row r="13" spans="1:3">
      <c r="A13" s="4" t="s">
        <v>21</v>
      </c>
      <c r="B13" s="4" t="s">
        <v>22</v>
      </c>
    </row>
    <row r="14" spans="1:3">
      <c r="A14" s="4" t="s">
        <v>23</v>
      </c>
      <c r="C14" s="5" t="n">
        <v>364858202</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6</v>
      </c>
      <c r="B22" s="4" t="s">
        <v>25</v>
      </c>
    </row>
    <row r="23" spans="1:3">
      <c r="A23" s="4" t="s">
        <v>18</v>
      </c>
      <c r="B23" s="5" t="n">
        <v>1524607</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63</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71829</v>
      </c>
      <c r="C3" s="7" t="n">
        <v>5797605</v>
      </c>
    </row>
    <row r="4" spans="1:3">
      <c r="A4" s="4" t="s">
        <v>31</v>
      </c>
      <c r="B4" s="5" t="n">
        <v>1263257</v>
      </c>
      <c r="C4" s="5" t="n">
        <v>146615</v>
      </c>
    </row>
    <row r="5" spans="1:3">
      <c r="A5" s="4" t="s">
        <v>32</v>
      </c>
      <c r="B5" s="5" t="n">
        <v>1686866</v>
      </c>
      <c r="C5" s="5" t="n">
        <v>1778316</v>
      </c>
    </row>
    <row r="6" spans="1:3">
      <c r="A6" s="4" t="s">
        <v>33</v>
      </c>
      <c r="B6" s="5" t="n">
        <v>688427</v>
      </c>
      <c r="C6" s="5" t="n">
        <v>698727</v>
      </c>
    </row>
    <row r="7" spans="1:3">
      <c r="A7" s="4" t="s">
        <v>34</v>
      </c>
      <c r="B7" s="5" t="n">
        <v>8310379</v>
      </c>
      <c r="C7" s="5" t="n">
        <v>8421263</v>
      </c>
    </row>
    <row r="8" spans="1:3">
      <c r="A8" s="4" t="s">
        <v>35</v>
      </c>
      <c r="B8" s="5" t="n">
        <v>-419061</v>
      </c>
      <c r="C8" s="5" t="n">
        <v>-455712</v>
      </c>
    </row>
    <row r="9" spans="1:3">
      <c r="A9" s="4" t="s">
        <v>36</v>
      </c>
      <c r="B9" s="5" t="n">
        <v>7891318</v>
      </c>
      <c r="C9" s="5" t="n">
        <v>7965551</v>
      </c>
    </row>
    <row r="10" spans="1:3">
      <c r="A10" s="4" t="s">
        <v>37</v>
      </c>
      <c r="B10" s="5" t="n">
        <v>146569</v>
      </c>
      <c r="C10" s="5" t="n">
        <v>171472</v>
      </c>
    </row>
    <row r="11" spans="1:3">
      <c r="A11" s="4" t="s">
        <v>38</v>
      </c>
      <c r="B11" s="5" t="n">
        <v>85181</v>
      </c>
      <c r="C11" s="5" t="n">
        <v>78970</v>
      </c>
    </row>
    <row r="12" spans="1:3">
      <c r="A12" s="4" t="s">
        <v>39</v>
      </c>
      <c r="B12" s="5" t="n">
        <v>215297</v>
      </c>
      <c r="C12" s="5" t="n">
        <v>185592</v>
      </c>
    </row>
    <row r="13" spans="1:3">
      <c r="A13" s="4" t="s">
        <v>40</v>
      </c>
      <c r="B13" s="5" t="n">
        <v>147855</v>
      </c>
      <c r="C13" s="5" t="n">
        <v>150209</v>
      </c>
    </row>
    <row r="14" spans="1:3">
      <c r="A14" s="4" t="s">
        <v>41</v>
      </c>
      <c r="B14" s="5" t="n">
        <v>470604</v>
      </c>
      <c r="C14" s="5" t="n">
        <v>468494</v>
      </c>
    </row>
    <row r="15" spans="1:3">
      <c r="A15" s="4" t="s">
        <v>42</v>
      </c>
      <c r="B15" s="5" t="n">
        <v>8956824</v>
      </c>
      <c r="C15" s="5" t="n">
        <v>9020288</v>
      </c>
    </row>
    <row r="16" spans="1:3">
      <c r="A16" s="3" t="s">
        <v>43</v>
      </c>
    </row>
    <row r="17" spans="1:3">
      <c r="A17" s="4" t="s">
        <v>44</v>
      </c>
      <c r="B17" s="5" t="n">
        <v>4864261</v>
      </c>
      <c r="C17" s="5" t="n">
        <v>4898667</v>
      </c>
    </row>
    <row r="18" spans="1:3">
      <c r="A18" s="4" t="s">
        <v>45</v>
      </c>
      <c r="B18" s="5" t="n">
        <v>204505</v>
      </c>
      <c r="C18" s="5" t="n">
        <v>211188</v>
      </c>
    </row>
    <row r="19" spans="1:3">
      <c r="A19" s="4" t="s">
        <v>46</v>
      </c>
      <c r="B19" s="5" t="n">
        <v>14133</v>
      </c>
      <c r="C19" s="5" t="n">
        <v>18178</v>
      </c>
    </row>
    <row r="20" spans="1:3">
      <c r="A20" s="4" t="s">
        <v>47</v>
      </c>
      <c r="B20" s="5" t="n">
        <v>28470</v>
      </c>
      <c r="C20" s="5" t="n">
        <v>57050</v>
      </c>
    </row>
    <row r="21" spans="1:3">
      <c r="A21" s="4" t="s">
        <v>48</v>
      </c>
      <c r="B21" s="5" t="n">
        <v>5111369</v>
      </c>
      <c r="C21" s="5" t="n">
        <v>5185083</v>
      </c>
    </row>
    <row r="22" spans="1:3">
      <c r="A22" s="3" t="s">
        <v>49</v>
      </c>
    </row>
    <row r="23" spans="1:3">
      <c r="A23" s="4" t="s">
        <v>50</v>
      </c>
      <c r="B23" s="4" t="s">
        <v>51</v>
      </c>
      <c r="C23" s="4" t="s">
        <v>51</v>
      </c>
    </row>
    <row r="24" spans="1:3">
      <c r="A24" s="4" t="s">
        <v>52</v>
      </c>
      <c r="B24" s="5" t="n">
        <v>365</v>
      </c>
      <c r="C24" s="5" t="n">
        <v>364</v>
      </c>
    </row>
    <row r="25" spans="1:3">
      <c r="A25" s="3" t="s">
        <v>53</v>
      </c>
    </row>
    <row r="26" spans="1:3">
      <c r="A26" s="4" t="s">
        <v>54</v>
      </c>
      <c r="B26" s="5" t="n">
        <v>4338798</v>
      </c>
      <c r="C26" s="5" t="n">
        <v>4333027</v>
      </c>
    </row>
    <row r="27" spans="1:3">
      <c r="A27" s="4" t="s">
        <v>55</v>
      </c>
      <c r="B27" s="5" t="n">
        <v>-464784</v>
      </c>
      <c r="C27" s="5" t="n">
        <v>-485932</v>
      </c>
    </row>
    <row r="28" spans="1:3">
      <c r="A28" s="4" t="s">
        <v>56</v>
      </c>
      <c r="B28" s="5" t="n">
        <v>-42353</v>
      </c>
      <c r="C28" s="5" t="n">
        <v>-26049</v>
      </c>
    </row>
    <row r="29" spans="1:3">
      <c r="A29" s="4" t="s">
        <v>57</v>
      </c>
      <c r="B29" s="5" t="n">
        <v>-777</v>
      </c>
      <c r="C29" s="5" t="n">
        <v>-777</v>
      </c>
    </row>
    <row r="30" spans="1:3">
      <c r="A30" s="4" t="s">
        <v>58</v>
      </c>
      <c r="B30" s="5" t="n">
        <v>3831249</v>
      </c>
      <c r="C30" s="5" t="n">
        <v>3820633</v>
      </c>
    </row>
    <row r="31" spans="1:3">
      <c r="A31" s="4" t="s">
        <v>59</v>
      </c>
      <c r="B31" s="5" t="n">
        <v>14206</v>
      </c>
      <c r="C31" s="5" t="n">
        <v>14572</v>
      </c>
    </row>
    <row r="32" spans="1:3">
      <c r="A32" s="4" t="s">
        <v>60</v>
      </c>
      <c r="B32" s="5" t="n">
        <v>3845455</v>
      </c>
      <c r="C32" s="5" t="n">
        <v>3835205</v>
      </c>
    </row>
    <row r="33" spans="1:3">
      <c r="A33" s="4" t="s">
        <v>61</v>
      </c>
      <c r="B33" s="5" t="n">
        <v>8956824</v>
      </c>
      <c r="C33" s="5" t="n">
        <v>9020288</v>
      </c>
    </row>
    <row r="34" spans="1:3">
      <c r="A34" s="4" t="s">
        <v>24</v>
      </c>
    </row>
    <row r="35" spans="1:3">
      <c r="A35" s="3" t="s">
        <v>29</v>
      </c>
    </row>
    <row r="36" spans="1:3">
      <c r="A36" s="4" t="s">
        <v>30</v>
      </c>
      <c r="B36" s="5" t="n">
        <v>4671829</v>
      </c>
      <c r="C36" s="5" t="n">
        <v>5797605</v>
      </c>
    </row>
    <row r="37" spans="1:3">
      <c r="A37" s="4" t="s">
        <v>31</v>
      </c>
      <c r="B37" s="5" t="n">
        <v>1263257</v>
      </c>
      <c r="C37" s="5" t="n">
        <v>146615</v>
      </c>
    </row>
    <row r="38" spans="1:3">
      <c r="A38" s="4" t="s">
        <v>32</v>
      </c>
      <c r="B38" s="5" t="n">
        <v>1686866</v>
      </c>
      <c r="C38" s="5" t="n">
        <v>1778316</v>
      </c>
    </row>
    <row r="39" spans="1:3">
      <c r="A39" s="4" t="s">
        <v>33</v>
      </c>
      <c r="B39" s="5" t="n">
        <v>688427</v>
      </c>
      <c r="C39" s="5" t="n">
        <v>698727</v>
      </c>
    </row>
    <row r="40" spans="1:3">
      <c r="A40" s="4" t="s">
        <v>34</v>
      </c>
      <c r="B40" s="5" t="n">
        <v>8310379</v>
      </c>
      <c r="C40" s="5" t="n">
        <v>8421263</v>
      </c>
    </row>
    <row r="41" spans="1:3">
      <c r="A41" s="4" t="s">
        <v>35</v>
      </c>
      <c r="B41" s="5" t="n">
        <v>-419061</v>
      </c>
      <c r="C41" s="5" t="n">
        <v>-455712</v>
      </c>
    </row>
    <row r="42" spans="1:3">
      <c r="A42" s="4" t="s">
        <v>36</v>
      </c>
      <c r="B42" s="5" t="n">
        <v>7891318</v>
      </c>
      <c r="C42" s="5" t="n">
        <v>7965551</v>
      </c>
    </row>
    <row r="43" spans="1:3">
      <c r="A43" s="4" t="s">
        <v>37</v>
      </c>
      <c r="B43" s="5" t="n">
        <v>146569</v>
      </c>
      <c r="C43" s="5" t="n">
        <v>171472</v>
      </c>
    </row>
    <row r="44" spans="1:3">
      <c r="A44" s="4" t="s">
        <v>38</v>
      </c>
      <c r="B44" s="5" t="n">
        <v>85181</v>
      </c>
      <c r="C44" s="5" t="n">
        <v>78970</v>
      </c>
    </row>
    <row r="45" spans="1:3">
      <c r="A45" s="4" t="s">
        <v>39</v>
      </c>
      <c r="B45" s="5" t="n">
        <v>215297</v>
      </c>
      <c r="C45" s="5" t="n">
        <v>185592</v>
      </c>
    </row>
    <row r="46" spans="1:3">
      <c r="A46" s="4" t="s">
        <v>40</v>
      </c>
      <c r="B46" s="5" t="n">
        <v>147855</v>
      </c>
      <c r="C46" s="5" t="n">
        <v>150209</v>
      </c>
    </row>
    <row r="47" spans="1:3">
      <c r="A47" s="4" t="s">
        <v>41</v>
      </c>
      <c r="B47" s="5" t="n">
        <v>470604</v>
      </c>
      <c r="C47" s="5" t="n">
        <v>468494</v>
      </c>
    </row>
    <row r="48" spans="1:3">
      <c r="A48" s="4" t="s">
        <v>42</v>
      </c>
      <c r="B48" s="5" t="n">
        <v>8956824</v>
      </c>
      <c r="C48" s="5" t="n">
        <v>9020288</v>
      </c>
    </row>
    <row r="49" spans="1:3">
      <c r="A49" s="3" t="s">
        <v>43</v>
      </c>
    </row>
    <row r="50" spans="1:3">
      <c r="A50" s="4" t="s">
        <v>44</v>
      </c>
      <c r="B50" s="5" t="n">
        <v>4864261</v>
      </c>
      <c r="C50" s="5" t="n">
        <v>4898667</v>
      </c>
    </row>
    <row r="51" spans="1:3">
      <c r="A51" s="4" t="s">
        <v>45</v>
      </c>
      <c r="B51" s="5" t="n">
        <v>112626</v>
      </c>
      <c r="C51" s="5" t="n">
        <v>121465</v>
      </c>
    </row>
    <row r="52" spans="1:3">
      <c r="A52" s="4" t="s">
        <v>46</v>
      </c>
      <c r="B52" s="5" t="n">
        <v>14133</v>
      </c>
      <c r="C52" s="5" t="n">
        <v>18178</v>
      </c>
    </row>
    <row r="53" spans="1:3">
      <c r="A53" s="4" t="s">
        <v>47</v>
      </c>
      <c r="B53" s="5" t="n">
        <v>28470</v>
      </c>
      <c r="C53" s="5" t="n">
        <v>57050</v>
      </c>
    </row>
    <row r="54" spans="1:3">
      <c r="A54" s="4" t="s">
        <v>62</v>
      </c>
      <c r="B54" s="5" t="n">
        <v>91489</v>
      </c>
      <c r="C54" s="5" t="n">
        <v>89333</v>
      </c>
    </row>
    <row r="55" spans="1:3">
      <c r="A55" s="4" t="s">
        <v>48</v>
      </c>
      <c r="B55" s="5" t="n">
        <v>5110979</v>
      </c>
      <c r="C55" s="5" t="n">
        <v>5184693</v>
      </c>
    </row>
    <row r="56" spans="1:3">
      <c r="A56" s="3" t="s">
        <v>53</v>
      </c>
    </row>
    <row r="57" spans="1:3">
      <c r="A57" s="4" t="s">
        <v>56</v>
      </c>
      <c r="B57" s="5" t="n">
        <v>-42353</v>
      </c>
      <c r="C57" s="5" t="n">
        <v>-26049</v>
      </c>
    </row>
    <row r="58" spans="1:3">
      <c r="A58" s="4" t="s">
        <v>58</v>
      </c>
      <c r="B58" s="5" t="n">
        <v>3831639</v>
      </c>
      <c r="C58" s="5" t="n">
        <v>3821023</v>
      </c>
    </row>
    <row r="59" spans="1:3">
      <c r="A59" s="4" t="s">
        <v>59</v>
      </c>
      <c r="B59" s="5" t="n">
        <v>14206</v>
      </c>
      <c r="C59" s="5" t="n">
        <v>14572</v>
      </c>
    </row>
    <row r="60" spans="1:3">
      <c r="A60" s="4" t="s">
        <v>60</v>
      </c>
      <c r="B60" s="5" t="n">
        <v>3845845</v>
      </c>
      <c r="C60" s="5" t="n">
        <v>3835595</v>
      </c>
    </row>
    <row r="61" spans="1:3">
      <c r="A61" s="4" t="s">
        <v>61</v>
      </c>
      <c r="B61" s="5" t="n">
        <v>8956824</v>
      </c>
      <c r="C61" s="5" t="n">
        <v>9020288</v>
      </c>
    </row>
    <row r="62" spans="1:3">
      <c r="A62" s="4" t="s">
        <v>63</v>
      </c>
    </row>
    <row r="63" spans="1:3">
      <c r="A63" s="3" t="s">
        <v>49</v>
      </c>
    </row>
    <row r="64" spans="1:3">
      <c r="A64" s="4" t="s">
        <v>64</v>
      </c>
      <c r="B64" s="5" t="n">
        <v>38767</v>
      </c>
      <c r="C64" s="5" t="n">
        <v>38489</v>
      </c>
    </row>
    <row r="65" spans="1:3">
      <c r="A65" s="4" t="s">
        <v>65</v>
      </c>
    </row>
    <row r="66" spans="1:3">
      <c r="A66" s="3" t="s">
        <v>53</v>
      </c>
    </row>
    <row r="67" spans="1:3">
      <c r="A67" s="4" t="s">
        <v>66</v>
      </c>
      <c r="B67" s="7" t="n">
        <v>3835225</v>
      </c>
      <c r="C67" s="7" t="n">
        <v>380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4" t="s">
        <v>234</v>
      </c>
    </row>
    <row r="3" spans="1:2">
      <c r="A3" s="3" t="s">
        <v>235</v>
      </c>
    </row>
    <row r="4" spans="1:2">
      <c r="A4" s="4" t="s">
        <v>236</v>
      </c>
      <c r="B4" s="7" t="n">
        <v>229367000</v>
      </c>
    </row>
    <row r="5" spans="1:2">
      <c r="A5" s="4" t="s">
        <v>237</v>
      </c>
    </row>
    <row r="6" spans="1:2">
      <c r="A6" s="3" t="s">
        <v>235</v>
      </c>
    </row>
    <row r="7" spans="1:2">
      <c r="A7" s="4" t="s">
        <v>238</v>
      </c>
      <c r="B7" s="5" t="n">
        <v>325963000</v>
      </c>
    </row>
    <row r="8" spans="1:2">
      <c r="A8" s="4" t="s">
        <v>239</v>
      </c>
    </row>
    <row r="9" spans="1:2">
      <c r="A9" s="3" t="s">
        <v>235</v>
      </c>
    </row>
    <row r="10" spans="1:2">
      <c r="A10" s="4" t="s">
        <v>238</v>
      </c>
      <c r="B10" s="7" t="n">
        <v>1439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0</v>
      </c>
      <c r="C1" s="2" t="s">
        <v>2</v>
      </c>
      <c r="D1" s="2" t="s">
        <v>85</v>
      </c>
    </row>
    <row r="2" spans="1:4">
      <c r="A2" s="3" t="s">
        <v>241</v>
      </c>
    </row>
    <row r="3" spans="1:4">
      <c r="A3" s="4" t="s">
        <v>242</v>
      </c>
      <c r="C3" s="7" t="n">
        <v>273728</v>
      </c>
      <c r="D3" s="7" t="n">
        <v>600781</v>
      </c>
    </row>
    <row r="4" spans="1:4">
      <c r="A4" s="4" t="s">
        <v>243</v>
      </c>
      <c r="D4" s="5" t="n">
        <v>-878</v>
      </c>
    </row>
    <row r="5" spans="1:4">
      <c r="A5" s="4" t="s">
        <v>244</v>
      </c>
      <c r="B5" s="4" t="s">
        <v>245</v>
      </c>
      <c r="C5" s="5" t="n">
        <v>-259378</v>
      </c>
    </row>
    <row r="6" spans="1:4">
      <c r="A6" s="4" t="s">
        <v>246</v>
      </c>
      <c r="C6" s="5" t="n">
        <v>14350</v>
      </c>
      <c r="D6" s="5" t="n">
        <v>600781</v>
      </c>
    </row>
    <row r="7" spans="1:4">
      <c r="A7" s="4" t="s">
        <v>247</v>
      </c>
    </row>
    <row r="8" spans="1:4">
      <c r="A8" s="3" t="s">
        <v>241</v>
      </c>
    </row>
    <row r="9" spans="1:4">
      <c r="A9" s="4" t="s">
        <v>242</v>
      </c>
      <c r="C9" s="5" t="n">
        <v>16121</v>
      </c>
      <c r="D9" s="5" t="n">
        <v>87620</v>
      </c>
    </row>
    <row r="10" spans="1:4">
      <c r="A10" s="4" t="s">
        <v>248</v>
      </c>
    </row>
    <row r="11" spans="1:4">
      <c r="A11" s="3" t="s">
        <v>241</v>
      </c>
    </row>
    <row r="12" spans="1:4">
      <c r="A12" s="4" t="s">
        <v>242</v>
      </c>
      <c r="C12" s="5" t="n">
        <v>232409</v>
      </c>
      <c r="D12" s="5" t="n">
        <v>399867</v>
      </c>
    </row>
    <row r="13" spans="1:4">
      <c r="A13" s="4" t="s">
        <v>249</v>
      </c>
    </row>
    <row r="14" spans="1:4">
      <c r="A14" s="3" t="s">
        <v>241</v>
      </c>
    </row>
    <row r="15" spans="1:4">
      <c r="A15" s="4" t="s">
        <v>242</v>
      </c>
      <c r="C15" s="7" t="n">
        <v>25198</v>
      </c>
      <c r="D15" s="5" t="n">
        <v>73722</v>
      </c>
    </row>
    <row r="16" spans="1:4">
      <c r="A16" s="4" t="s">
        <v>250</v>
      </c>
    </row>
    <row r="17" spans="1:4">
      <c r="A17" s="3" t="s">
        <v>241</v>
      </c>
    </row>
    <row r="18" spans="1:4">
      <c r="A18" s="4" t="s">
        <v>242</v>
      </c>
      <c r="D18" s="7" t="n">
        <v>40450</v>
      </c>
    </row>
    <row r="19" spans="1:4"/>
    <row r="20" spans="1:4">
      <c r="A20" s="4" t="s">
        <v>245</v>
      </c>
      <c r="B20" s="4" t="s">
        <v>251</v>
      </c>
    </row>
  </sheetData>
  <mergeCells count="3">
    <mergeCell ref="A1:B1"/>
    <mergeCell ref="A19:C19"/>
    <mergeCell ref="B20:C2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8"/>
  </cols>
  <sheetData>
    <row r="1" spans="1:4">
      <c r="A1" s="1" t="s">
        <v>252</v>
      </c>
      <c r="C1" s="2" t="s">
        <v>1</v>
      </c>
    </row>
    <row r="2" spans="1:4">
      <c r="C2" s="2" t="s">
        <v>2</v>
      </c>
      <c r="D2" s="2" t="s">
        <v>85</v>
      </c>
    </row>
    <row r="3" spans="1:4">
      <c r="A3" s="3" t="s">
        <v>241</v>
      </c>
    </row>
    <row r="4" spans="1:4">
      <c r="A4" s="4" t="s">
        <v>244</v>
      </c>
      <c r="B4" s="4" t="s">
        <v>245</v>
      </c>
      <c r="C4" s="7" t="n">
        <v>259378</v>
      </c>
    </row>
    <row r="5" spans="1:4">
      <c r="A5" s="4" t="s">
        <v>253</v>
      </c>
    </row>
    <row r="6" spans="1:4">
      <c r="A6" s="3" t="s">
        <v>241</v>
      </c>
    </row>
    <row r="7" spans="1:4">
      <c r="A7" s="4" t="s">
        <v>244</v>
      </c>
      <c r="C7" s="7" t="n">
        <v>259400</v>
      </c>
    </row>
    <row r="8" spans="1:4">
      <c r="A8" s="4" t="s">
        <v>249</v>
      </c>
    </row>
    <row r="9" spans="1:4">
      <c r="A9" s="3" t="s">
        <v>241</v>
      </c>
    </row>
    <row r="10" spans="1:4">
      <c r="A10" s="4" t="s">
        <v>254</v>
      </c>
      <c r="C10" s="4" t="s">
        <v>255</v>
      </c>
      <c r="D10" s="4" t="s">
        <v>256</v>
      </c>
    </row>
    <row r="11" spans="1:4"/>
    <row r="12" spans="1:4">
      <c r="A12" s="4" t="s">
        <v>245</v>
      </c>
      <c r="B12" s="4" t="s">
        <v>251</v>
      </c>
    </row>
  </sheetData>
  <mergeCells count="4">
    <mergeCell ref="A1:B2"/>
    <mergeCell ref="C1:D1"/>
    <mergeCell ref="A11:C11"/>
    <mergeCell ref="B12:C1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257</v>
      </c>
      <c r="B1" s="2" t="s">
        <v>258</v>
      </c>
      <c r="C1" s="2" t="s">
        <v>259</v>
      </c>
      <c r="D1" s="2" t="s">
        <v>233</v>
      </c>
      <c r="E1" s="2" t="s">
        <v>260</v>
      </c>
    </row>
    <row r="2" spans="1:5">
      <c r="A2" s="3" t="s">
        <v>241</v>
      </c>
    </row>
    <row r="3" spans="1:5">
      <c r="A3" s="4" t="s">
        <v>261</v>
      </c>
      <c r="D3" s="7" t="n">
        <v>273728</v>
      </c>
      <c r="E3" s="7" t="n">
        <v>600781</v>
      </c>
    </row>
    <row r="4" spans="1:5">
      <c r="A4" s="4" t="s">
        <v>262</v>
      </c>
    </row>
    <row r="5" spans="1:5">
      <c r="A5" s="3" t="s">
        <v>241</v>
      </c>
    </row>
    <row r="6" spans="1:5">
      <c r="A6" s="4" t="s">
        <v>263</v>
      </c>
      <c r="B6" s="4" t="s">
        <v>264</v>
      </c>
    </row>
    <row r="7" spans="1:5">
      <c r="A7" s="4" t="s">
        <v>265</v>
      </c>
      <c r="B7" s="5" t="n">
        <v>3</v>
      </c>
    </row>
    <row r="8" spans="1:5">
      <c r="A8" s="4" t="s">
        <v>266</v>
      </c>
      <c r="B8" s="4" t="s">
        <v>267</v>
      </c>
    </row>
    <row r="9" spans="1:5">
      <c r="A9" s="4" t="s">
        <v>268</v>
      </c>
      <c r="B9" s="5" t="n">
        <v>2</v>
      </c>
    </row>
    <row r="10" spans="1:5">
      <c r="A10" s="4" t="s">
        <v>269</v>
      </c>
      <c r="C10" s="7" t="n">
        <v>259400</v>
      </c>
    </row>
    <row r="11" spans="1:5">
      <c r="A11" s="4" t="s">
        <v>261</v>
      </c>
      <c r="B11" s="7" t="n">
        <v>14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7"/>
    <col customWidth="1" max="5" min="5" width="31"/>
    <col customWidth="1" max="6" min="6" width="21"/>
    <col customWidth="1" max="7" min="7" width="29"/>
    <col customWidth="1" max="8" min="8" width="29"/>
    <col customWidth="1" max="9" min="9" width="37"/>
    <col customWidth="1" max="10" min="10" width="37"/>
    <col customWidth="1" max="11" min="11" width="29"/>
    <col customWidth="1" max="12" min="12" width="21"/>
  </cols>
  <sheetData>
    <row r="1" spans="1:12">
      <c r="A1" s="1" t="s">
        <v>270</v>
      </c>
      <c r="B1" s="2" t="s">
        <v>271</v>
      </c>
      <c r="C1" s="2" t="s">
        <v>272</v>
      </c>
      <c r="D1" s="2" t="s">
        <v>273</v>
      </c>
      <c r="E1" s="2" t="s">
        <v>274</v>
      </c>
      <c r="F1" s="2" t="s">
        <v>275</v>
      </c>
      <c r="G1" s="2" t="s">
        <v>276</v>
      </c>
      <c r="H1" s="2" t="s">
        <v>277</v>
      </c>
      <c r="I1" s="2" t="s">
        <v>278</v>
      </c>
      <c r="J1" s="2" t="s">
        <v>279</v>
      </c>
      <c r="K1" s="2" t="s">
        <v>280</v>
      </c>
      <c r="L1" s="2" t="s">
        <v>260</v>
      </c>
    </row>
    <row r="2" spans="1:12">
      <c r="A2" s="4" t="s">
        <v>281</v>
      </c>
    </row>
    <row r="3" spans="1:12">
      <c r="A3" s="3" t="s">
        <v>241</v>
      </c>
    </row>
    <row r="4" spans="1:12">
      <c r="A4" s="4" t="s">
        <v>268</v>
      </c>
      <c r="B4" s="5" t="n">
        <v>4</v>
      </c>
      <c r="K4" s="5" t="n">
        <v>6</v>
      </c>
    </row>
    <row r="5" spans="1:12">
      <c r="A5" s="4" t="s">
        <v>282</v>
      </c>
      <c r="F5" s="10" t="n">
        <v>8.4</v>
      </c>
      <c r="K5" s="10" t="n">
        <v>44.1</v>
      </c>
    </row>
    <row r="6" spans="1:12">
      <c r="A6" s="4" t="s">
        <v>283</v>
      </c>
    </row>
    <row r="7" spans="1:12">
      <c r="A7" s="3" t="s">
        <v>241</v>
      </c>
    </row>
    <row r="8" spans="1:12">
      <c r="A8" s="4" t="s">
        <v>263</v>
      </c>
      <c r="B8" s="4" t="s">
        <v>284</v>
      </c>
    </row>
    <row r="9" spans="1:12">
      <c r="A9" s="4" t="s">
        <v>285</v>
      </c>
      <c r="B9" s="4" t="s">
        <v>286</v>
      </c>
    </row>
    <row r="10" spans="1:12">
      <c r="A10" s="4" t="s">
        <v>287</v>
      </c>
      <c r="B10" s="4" t="s">
        <v>288</v>
      </c>
    </row>
    <row r="11" spans="1:12">
      <c r="A11" s="4" t="s">
        <v>289</v>
      </c>
    </row>
    <row r="12" spans="1:12">
      <c r="A12" s="3" t="s">
        <v>241</v>
      </c>
    </row>
    <row r="13" spans="1:12">
      <c r="A13" s="4" t="s">
        <v>282</v>
      </c>
      <c r="B13" s="11" t="n">
        <v>23</v>
      </c>
    </row>
    <row r="14" spans="1:12">
      <c r="A14" s="4" t="s">
        <v>290</v>
      </c>
    </row>
    <row r="15" spans="1:12">
      <c r="A15" s="3" t="s">
        <v>241</v>
      </c>
    </row>
    <row r="16" spans="1:12">
      <c r="A16" s="4" t="s">
        <v>291</v>
      </c>
      <c r="I16" s="7" t="n">
        <v>8200000</v>
      </c>
      <c r="L16" s="7" t="n">
        <v>8400000</v>
      </c>
    </row>
    <row r="17" spans="1:12">
      <c r="A17" s="4" t="s">
        <v>292</v>
      </c>
      <c r="I17" s="5" t="n">
        <v>6000000</v>
      </c>
      <c r="L17" s="5" t="n">
        <v>6100000</v>
      </c>
    </row>
    <row r="18" spans="1:12">
      <c r="A18" s="4" t="s">
        <v>293</v>
      </c>
      <c r="I18" s="7" t="n">
        <v>9100000</v>
      </c>
      <c r="L18" s="7" t="n">
        <v>9600000</v>
      </c>
    </row>
    <row r="19" spans="1:12">
      <c r="A19" s="4" t="s">
        <v>294</v>
      </c>
    </row>
    <row r="20" spans="1:12">
      <c r="A20" s="3" t="s">
        <v>241</v>
      </c>
    </row>
    <row r="21" spans="1:12">
      <c r="A21" s="4" t="s">
        <v>295</v>
      </c>
      <c r="D21" s="5" t="n">
        <v>218</v>
      </c>
    </row>
    <row r="22" spans="1:12">
      <c r="A22" s="4" t="s">
        <v>296</v>
      </c>
    </row>
    <row r="23" spans="1:12">
      <c r="A23" s="3" t="s">
        <v>241</v>
      </c>
    </row>
    <row r="24" spans="1:12">
      <c r="A24" s="4" t="s">
        <v>295</v>
      </c>
      <c r="D24" s="5" t="n">
        <v>139</v>
      </c>
    </row>
    <row r="25" spans="1:12">
      <c r="A25" s="4" t="s">
        <v>297</v>
      </c>
    </row>
    <row r="26" spans="1:12">
      <c r="A26" s="3" t="s">
        <v>241</v>
      </c>
    </row>
    <row r="27" spans="1:12">
      <c r="A27" s="4" t="s">
        <v>298</v>
      </c>
      <c r="H27" s="5" t="n">
        <v>20</v>
      </c>
      <c r="I27" s="5" t="n">
        <v>11</v>
      </c>
      <c r="J27" s="5" t="n">
        <v>11</v>
      </c>
    </row>
    <row r="28" spans="1:12">
      <c r="A28" s="4" t="s">
        <v>299</v>
      </c>
      <c r="H28" s="10" t="n">
        <v>215.7</v>
      </c>
      <c r="J28" s="11" t="n">
        <v>127</v>
      </c>
    </row>
    <row r="29" spans="1:12">
      <c r="A29" s="4" t="s">
        <v>263</v>
      </c>
      <c r="J29" s="4" t="s">
        <v>284</v>
      </c>
    </row>
    <row r="30" spans="1:12">
      <c r="A30" s="4" t="s">
        <v>300</v>
      </c>
      <c r="I30" s="4" t="s">
        <v>301</v>
      </c>
      <c r="J30" s="4" t="s">
        <v>301</v>
      </c>
    </row>
    <row r="31" spans="1:12">
      <c r="A31" s="4" t="s">
        <v>302</v>
      </c>
      <c r="G31" s="5" t="n">
        <v>7</v>
      </c>
      <c r="I31" s="5" t="n">
        <v>2</v>
      </c>
      <c r="J31" s="5" t="n">
        <v>2</v>
      </c>
    </row>
    <row r="32" spans="1:12">
      <c r="A32" s="4" t="s">
        <v>303</v>
      </c>
      <c r="G32" s="10" t="n">
        <v>49.5</v>
      </c>
      <c r="J32" s="10" t="n">
        <v>39.2</v>
      </c>
    </row>
    <row r="33" spans="1:12">
      <c r="A33" s="4" t="s">
        <v>304</v>
      </c>
    </row>
    <row r="34" spans="1:12">
      <c r="A34" s="3" t="s">
        <v>241</v>
      </c>
    </row>
    <row r="35" spans="1:12">
      <c r="A35" s="4" t="s">
        <v>300</v>
      </c>
      <c r="C35" s="4" t="s">
        <v>305</v>
      </c>
    </row>
    <row r="36" spans="1:12">
      <c r="A36" s="4" t="s">
        <v>282</v>
      </c>
      <c r="C36" s="10" t="n">
        <v>19.4</v>
      </c>
    </row>
    <row r="37" spans="1:12">
      <c r="A37" s="4" t="s">
        <v>285</v>
      </c>
      <c r="C37" s="4" t="s">
        <v>286</v>
      </c>
    </row>
    <row r="38" spans="1:12">
      <c r="A38" s="4" t="s">
        <v>287</v>
      </c>
      <c r="C38" s="4" t="s">
        <v>288</v>
      </c>
    </row>
    <row r="39" spans="1:12">
      <c r="A39" s="4" t="s">
        <v>306</v>
      </c>
    </row>
    <row r="40" spans="1:12">
      <c r="A40" s="3" t="s">
        <v>241</v>
      </c>
    </row>
    <row r="41" spans="1:12">
      <c r="A41" s="4" t="s">
        <v>263</v>
      </c>
      <c r="D41" s="4" t="s">
        <v>264</v>
      </c>
    </row>
    <row r="42" spans="1:12">
      <c r="A42" s="4" t="s">
        <v>307</v>
      </c>
      <c r="D42" s="7" t="n">
        <v>40000000</v>
      </c>
    </row>
    <row r="43" spans="1:12">
      <c r="A43" s="4" t="s">
        <v>308</v>
      </c>
      <c r="D43" s="4" t="s">
        <v>309</v>
      </c>
    </row>
    <row r="44" spans="1:12">
      <c r="A44" s="4" t="s">
        <v>265</v>
      </c>
      <c r="D44" s="5" t="n">
        <v>3</v>
      </c>
    </row>
    <row r="45" spans="1:12">
      <c r="A45" s="4" t="s">
        <v>266</v>
      </c>
      <c r="D45" s="4" t="s">
        <v>267</v>
      </c>
    </row>
    <row r="46" spans="1:12">
      <c r="A46" s="4" t="s">
        <v>310</v>
      </c>
      <c r="D46" s="7" t="n">
        <v>20000000</v>
      </c>
    </row>
    <row r="47" spans="1:12">
      <c r="A47" s="4" t="s">
        <v>311</v>
      </c>
      <c r="D47" s="7" t="n">
        <v>0</v>
      </c>
    </row>
    <row r="48" spans="1:12">
      <c r="A48" s="4" t="s">
        <v>312</v>
      </c>
      <c r="D48" s="4" t="s">
        <v>313</v>
      </c>
    </row>
    <row r="49" spans="1:12">
      <c r="A49" s="4" t="s">
        <v>314</v>
      </c>
    </row>
    <row r="50" spans="1:12">
      <c r="A50" s="3" t="s">
        <v>241</v>
      </c>
    </row>
    <row r="51" spans="1:12">
      <c r="A51" s="4" t="s">
        <v>268</v>
      </c>
      <c r="E51" s="5" t="n">
        <v>8</v>
      </c>
    </row>
    <row r="52" spans="1:12">
      <c r="A52" s="4" t="s">
        <v>307</v>
      </c>
      <c r="E52" s="7" t="n">
        <v>301300000</v>
      </c>
    </row>
    <row r="53" spans="1:12">
      <c r="A53" s="4" t="s">
        <v>315</v>
      </c>
    </row>
    <row r="54" spans="1:12">
      <c r="A54" s="3" t="s">
        <v>241</v>
      </c>
    </row>
    <row r="55" spans="1:12">
      <c r="A55" s="4" t="s">
        <v>307</v>
      </c>
      <c r="E55" s="7" t="n">
        <v>87500000</v>
      </c>
    </row>
    <row r="56" spans="1:12">
      <c r="A56" s="4" t="s">
        <v>295</v>
      </c>
      <c r="E56" s="5" t="n">
        <v>1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s>
  <sheetData>
    <row r="1" spans="1:4">
      <c r="A1" s="1" t="s">
        <v>316</v>
      </c>
      <c r="B1" s="2" t="s">
        <v>317</v>
      </c>
      <c r="C1" s="2" t="s">
        <v>275</v>
      </c>
      <c r="D1" s="2" t="s">
        <v>280</v>
      </c>
    </row>
    <row r="2" spans="1:4">
      <c r="A2" s="3" t="s">
        <v>241</v>
      </c>
    </row>
    <row r="3" spans="1:4">
      <c r="A3" s="4" t="s">
        <v>282</v>
      </c>
      <c r="C3" s="10" t="n">
        <v>8.4</v>
      </c>
      <c r="D3" s="10" t="n">
        <v>44.1</v>
      </c>
    </row>
    <row r="4" spans="1:4">
      <c r="A4" s="4" t="s">
        <v>268</v>
      </c>
      <c r="B4" s="5" t="n">
        <v>4</v>
      </c>
      <c r="D4" s="5" t="n">
        <v>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33</v>
      </c>
    </row>
    <row r="3" spans="1:2">
      <c r="A3" s="4" t="s">
        <v>319</v>
      </c>
    </row>
    <row r="4" spans="1:2">
      <c r="A4" s="3" t="s">
        <v>241</v>
      </c>
    </row>
    <row r="5" spans="1:2">
      <c r="A5" s="4" t="s">
        <v>320</v>
      </c>
      <c r="B5" s="12" t="n">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233</v>
      </c>
    </row>
    <row r="3" spans="1:2">
      <c r="A3" s="3" t="s">
        <v>241</v>
      </c>
    </row>
    <row r="4" spans="1:2">
      <c r="A4" s="4" t="s">
        <v>322</v>
      </c>
      <c r="B4" s="7" t="n">
        <v>180562</v>
      </c>
    </row>
    <row r="5" spans="1:2">
      <c r="A5" s="4" t="s">
        <v>323</v>
      </c>
      <c r="B5" s="5" t="n">
        <v>47620</v>
      </c>
    </row>
    <row r="6" spans="1:2">
      <c r="A6" s="4" t="s">
        <v>324</v>
      </c>
    </row>
    <row r="7" spans="1:2">
      <c r="A7" s="3" t="s">
        <v>241</v>
      </c>
    </row>
    <row r="8" spans="1:2">
      <c r="A8" s="4" t="s">
        <v>322</v>
      </c>
      <c r="B8" s="5" t="n">
        <v>44825</v>
      </c>
    </row>
    <row r="9" spans="1:2">
      <c r="A9" s="4" t="s">
        <v>323</v>
      </c>
      <c r="B9" s="7" t="n">
        <v>20942</v>
      </c>
    </row>
    <row r="10" spans="1:2">
      <c r="A10" s="4" t="s">
        <v>325</v>
      </c>
      <c r="B10" s="4" t="s">
        <v>326</v>
      </c>
    </row>
    <row r="11" spans="1:2">
      <c r="A11" s="4" t="s">
        <v>327</v>
      </c>
    </row>
    <row r="12" spans="1:2">
      <c r="A12" s="3" t="s">
        <v>241</v>
      </c>
    </row>
    <row r="13" spans="1:2">
      <c r="A13" s="4" t="s">
        <v>322</v>
      </c>
      <c r="B13" s="7" t="n">
        <v>22269</v>
      </c>
    </row>
    <row r="14" spans="1:2">
      <c r="A14" s="4" t="s">
        <v>323</v>
      </c>
      <c r="B14" s="7" t="n">
        <v>3360</v>
      </c>
    </row>
    <row r="15" spans="1:2">
      <c r="A15" s="4" t="s">
        <v>325</v>
      </c>
      <c r="B15" s="4" t="s">
        <v>328</v>
      </c>
    </row>
    <row r="16" spans="1:2">
      <c r="A16" s="4" t="s">
        <v>329</v>
      </c>
    </row>
    <row r="17" spans="1:2">
      <c r="A17" s="3" t="s">
        <v>241</v>
      </c>
    </row>
    <row r="18" spans="1:2">
      <c r="A18" s="4" t="s">
        <v>322</v>
      </c>
      <c r="B18" s="7" t="n">
        <v>113468</v>
      </c>
    </row>
    <row r="19" spans="1:2">
      <c r="A19" s="4" t="s">
        <v>323</v>
      </c>
      <c r="B19" s="7" t="n">
        <v>23318</v>
      </c>
    </row>
    <row r="20" spans="1:2">
      <c r="A20" s="4" t="s">
        <v>325</v>
      </c>
      <c r="B20"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8</v>
      </c>
    </row>
    <row r="2" spans="1:3">
      <c r="A2" s="4" t="s">
        <v>68</v>
      </c>
      <c r="B2" s="8" t="n">
        <v>0.001</v>
      </c>
      <c r="C2" s="8" t="n">
        <v>0.001</v>
      </c>
    </row>
    <row r="3" spans="1:3">
      <c r="A3" s="4" t="s">
        <v>69</v>
      </c>
      <c r="B3" s="5" t="n">
        <v>10000000</v>
      </c>
      <c r="C3" s="5" t="n">
        <v>10000000</v>
      </c>
    </row>
    <row r="4" spans="1:3">
      <c r="A4" s="4" t="s">
        <v>70</v>
      </c>
      <c r="B4" s="5" t="n">
        <v>0</v>
      </c>
      <c r="C4" s="5" t="n">
        <v>0</v>
      </c>
    </row>
    <row r="5" spans="1:3">
      <c r="A5" s="4" t="s">
        <v>71</v>
      </c>
      <c r="B5" s="8" t="n">
        <v>0.001</v>
      </c>
      <c r="C5" s="8" t="n">
        <v>0.001</v>
      </c>
    </row>
    <row r="6" spans="1:3">
      <c r="A6" s="4" t="s">
        <v>72</v>
      </c>
      <c r="B6" s="5" t="n">
        <v>500000000</v>
      </c>
      <c r="C6" s="5" t="n">
        <v>500000000</v>
      </c>
    </row>
    <row r="7" spans="1:3">
      <c r="A7" s="4" t="s">
        <v>73</v>
      </c>
      <c r="B7" s="5" t="n">
        <v>364731000</v>
      </c>
      <c r="C7" s="5" t="n">
        <v>364424000</v>
      </c>
    </row>
    <row r="8" spans="1:3">
      <c r="A8" s="4" t="s">
        <v>74</v>
      </c>
      <c r="B8" s="5" t="n">
        <v>364731000</v>
      </c>
      <c r="C8" s="5" t="n">
        <v>364424000</v>
      </c>
    </row>
    <row r="9" spans="1:3">
      <c r="A9" s="4" t="s">
        <v>65</v>
      </c>
    </row>
    <row r="10" spans="1:3">
      <c r="A10" s="4" t="s">
        <v>75</v>
      </c>
      <c r="B10" s="5" t="n">
        <v>361084000</v>
      </c>
      <c r="C10" s="5" t="n">
        <v>360780000</v>
      </c>
    </row>
    <row r="11" spans="1:3">
      <c r="A11" s="4" t="s">
        <v>76</v>
      </c>
      <c r="B11" s="5" t="n">
        <v>361084000</v>
      </c>
      <c r="C11" s="5" t="n">
        <v>360780000</v>
      </c>
    </row>
    <row r="12" spans="1:3">
      <c r="A12" s="4" t="s">
        <v>77</v>
      </c>
    </row>
    <row r="13" spans="1:3">
      <c r="A13" s="4" t="s">
        <v>78</v>
      </c>
      <c r="B13" s="5" t="n">
        <v>3647000</v>
      </c>
      <c r="C13" s="5" t="n">
        <v>3644000</v>
      </c>
    </row>
    <row r="14" spans="1:3">
      <c r="A14" s="4" t="s">
        <v>79</v>
      </c>
      <c r="B14" s="5" t="n">
        <v>3647000</v>
      </c>
      <c r="C14" s="5" t="n">
        <v>3644000</v>
      </c>
    </row>
    <row r="15" spans="1:3">
      <c r="A15" s="4" t="s">
        <v>80</v>
      </c>
    </row>
    <row r="16" spans="1:3">
      <c r="A16" s="4" t="s">
        <v>81</v>
      </c>
      <c r="B16" s="5" t="n">
        <v>232000</v>
      </c>
      <c r="C16" s="5" t="n">
        <v>292000</v>
      </c>
    </row>
    <row r="17" spans="1:3">
      <c r="A17" s="4" t="s">
        <v>82</v>
      </c>
      <c r="B17" s="5" t="n">
        <v>232000</v>
      </c>
      <c r="C17" s="5" t="n">
        <v>2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21"/>
    <col customWidth="1" max="8" min="8" width="29"/>
    <col customWidth="1" max="9" min="9" width="21"/>
    <col customWidth="1" max="10" min="10" width="21"/>
  </cols>
  <sheetData>
    <row r="1" spans="1:10">
      <c r="A1" s="1" t="s">
        <v>331</v>
      </c>
      <c r="B1" s="2" t="s">
        <v>332</v>
      </c>
      <c r="C1" s="2" t="s">
        <v>333</v>
      </c>
      <c r="D1" s="2" t="s">
        <v>334</v>
      </c>
      <c r="E1" s="2" t="s">
        <v>335</v>
      </c>
      <c r="F1" s="2" t="s">
        <v>336</v>
      </c>
      <c r="G1" s="2" t="s">
        <v>337</v>
      </c>
      <c r="H1" s="2" t="s">
        <v>338</v>
      </c>
      <c r="I1" s="2" t="s">
        <v>260</v>
      </c>
      <c r="J1" s="2" t="s">
        <v>339</v>
      </c>
    </row>
    <row r="2" spans="1:10">
      <c r="A2" s="3" t="s">
        <v>340</v>
      </c>
    </row>
    <row r="3" spans="1:10">
      <c r="A3" s="4" t="s">
        <v>341</v>
      </c>
      <c r="F3" s="7" t="n">
        <v>64000</v>
      </c>
    </row>
    <row r="4" spans="1:10">
      <c r="A4" s="4" t="s">
        <v>342</v>
      </c>
      <c r="H4" s="7" t="n">
        <v>1834721</v>
      </c>
      <c r="J4" s="7" t="n">
        <v>1928525</v>
      </c>
    </row>
    <row r="5" spans="1:10">
      <c r="A5" s="4" t="s">
        <v>343</v>
      </c>
      <c r="F5" s="5" t="n">
        <v>7400</v>
      </c>
    </row>
    <row r="6" spans="1:10">
      <c r="A6" s="4" t="s">
        <v>344</v>
      </c>
      <c r="F6" s="7" t="n">
        <v>600</v>
      </c>
    </row>
    <row r="7" spans="1:10">
      <c r="A7" s="4" t="s">
        <v>134</v>
      </c>
      <c r="H7" s="5" t="n">
        <v>221931</v>
      </c>
      <c r="I7" s="7" t="n">
        <v>64335</v>
      </c>
    </row>
    <row r="8" spans="1:10">
      <c r="A8" s="4" t="s">
        <v>345</v>
      </c>
    </row>
    <row r="9" spans="1:10">
      <c r="A9" s="3" t="s">
        <v>340</v>
      </c>
    </row>
    <row r="10" spans="1:10">
      <c r="A10" s="4" t="s">
        <v>343</v>
      </c>
      <c r="E10" s="7" t="n">
        <v>1500</v>
      </c>
    </row>
    <row r="11" spans="1:10">
      <c r="A11" s="4" t="s">
        <v>344</v>
      </c>
      <c r="E11" s="5" t="n">
        <v>1700</v>
      </c>
    </row>
    <row r="12" spans="1:10">
      <c r="A12" s="4" t="s">
        <v>134</v>
      </c>
      <c r="E12" s="7" t="n">
        <v>148000</v>
      </c>
    </row>
    <row r="13" spans="1:10">
      <c r="A13" s="4" t="s">
        <v>346</v>
      </c>
    </row>
    <row r="14" spans="1:10">
      <c r="A14" s="3" t="s">
        <v>340</v>
      </c>
    </row>
    <row r="15" spans="1:10">
      <c r="A15" s="4" t="s">
        <v>342</v>
      </c>
      <c r="H15" s="5" t="n">
        <v>29565</v>
      </c>
      <c r="J15" s="5" t="n">
        <v>31761</v>
      </c>
    </row>
    <row r="16" spans="1:10">
      <c r="A16" s="4" t="s">
        <v>347</v>
      </c>
    </row>
    <row r="17" spans="1:10">
      <c r="A17" s="3" t="s">
        <v>340</v>
      </c>
    </row>
    <row r="18" spans="1:10">
      <c r="A18" s="4" t="s">
        <v>342</v>
      </c>
      <c r="H18" s="5" t="n">
        <v>1686866</v>
      </c>
      <c r="J18" s="7" t="n">
        <v>1778316</v>
      </c>
    </row>
    <row r="19" spans="1:10">
      <c r="A19" s="4" t="s">
        <v>289</v>
      </c>
    </row>
    <row r="20" spans="1:10">
      <c r="A20" s="3" t="s">
        <v>340</v>
      </c>
    </row>
    <row r="21" spans="1:10">
      <c r="A21" s="4" t="s">
        <v>348</v>
      </c>
      <c r="C21" s="4" t="s">
        <v>349</v>
      </c>
    </row>
    <row r="22" spans="1:10">
      <c r="A22" s="4" t="s">
        <v>350</v>
      </c>
      <c r="C22" s="11" t="n">
        <v>1635</v>
      </c>
      <c r="H22" s="7" t="n">
        <v>1299503</v>
      </c>
    </row>
    <row r="23" spans="1:10">
      <c r="A23" s="4" t="s">
        <v>351</v>
      </c>
      <c r="H23" s="5" t="n">
        <v>71</v>
      </c>
    </row>
    <row r="24" spans="1:10">
      <c r="A24" s="4" t="s">
        <v>352</v>
      </c>
    </row>
    <row r="25" spans="1:10">
      <c r="A25" s="3" t="s">
        <v>340</v>
      </c>
    </row>
    <row r="26" spans="1:10">
      <c r="A26" s="4" t="s">
        <v>353</v>
      </c>
      <c r="B26" s="11" t="n">
        <v>655</v>
      </c>
    </row>
    <row r="27" spans="1:10">
      <c r="A27" s="4" t="s">
        <v>354</v>
      </c>
    </row>
    <row r="28" spans="1:10">
      <c r="A28" s="3" t="s">
        <v>340</v>
      </c>
    </row>
    <row r="29" spans="1:10">
      <c r="A29" s="4" t="s">
        <v>341</v>
      </c>
      <c r="D29" s="7" t="n">
        <v>53300</v>
      </c>
    </row>
    <row r="30" spans="1:10">
      <c r="A30" s="4" t="s">
        <v>343</v>
      </c>
      <c r="D30" s="5" t="n">
        <v>24200</v>
      </c>
    </row>
    <row r="31" spans="1:10">
      <c r="A31" s="4" t="s">
        <v>344</v>
      </c>
      <c r="D31" s="5" t="n">
        <v>5100</v>
      </c>
    </row>
    <row r="32" spans="1:10">
      <c r="A32" s="4" t="s">
        <v>355</v>
      </c>
    </row>
    <row r="33" spans="1:10">
      <c r="A33" s="3" t="s">
        <v>340</v>
      </c>
    </row>
    <row r="34" spans="1:10">
      <c r="A34" s="4" t="s">
        <v>342</v>
      </c>
      <c r="D34" s="5" t="n">
        <v>1500</v>
      </c>
    </row>
    <row r="35" spans="1:10">
      <c r="A35" s="4" t="s">
        <v>356</v>
      </c>
    </row>
    <row r="36" spans="1:10">
      <c r="A36" s="3" t="s">
        <v>340</v>
      </c>
    </row>
    <row r="37" spans="1:10">
      <c r="A37" s="4" t="s">
        <v>342</v>
      </c>
      <c r="D37" s="7" t="n">
        <v>18300</v>
      </c>
    </row>
    <row r="38" spans="1:10">
      <c r="A38" s="4" t="s">
        <v>357</v>
      </c>
    </row>
    <row r="39" spans="1:10">
      <c r="A39" s="3" t="s">
        <v>340</v>
      </c>
    </row>
    <row r="40" spans="1:10">
      <c r="A40" s="4" t="s">
        <v>358</v>
      </c>
      <c r="D40" s="5" t="n">
        <v>3</v>
      </c>
    </row>
    <row r="41" spans="1:10">
      <c r="A41" s="4" t="s">
        <v>359</v>
      </c>
    </row>
    <row r="42" spans="1:10">
      <c r="A42" s="3" t="s">
        <v>340</v>
      </c>
    </row>
    <row r="43" spans="1:10">
      <c r="A43" s="4" t="s">
        <v>348</v>
      </c>
      <c r="C43" s="4" t="s">
        <v>349</v>
      </c>
    </row>
    <row r="44" spans="1:10">
      <c r="A44" s="4" t="s">
        <v>268</v>
      </c>
      <c r="C44" s="5" t="n">
        <v>71</v>
      </c>
    </row>
    <row r="45" spans="1:10">
      <c r="A45" s="4" t="s">
        <v>360</v>
      </c>
    </row>
    <row r="46" spans="1:10">
      <c r="A46" s="3" t="s">
        <v>340</v>
      </c>
    </row>
    <row r="47" spans="1:10">
      <c r="A47" s="4" t="s">
        <v>361</v>
      </c>
      <c r="G47" s="11" t="n">
        <v>11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2</v>
      </c>
      <c r="B1" s="2" t="s">
        <v>233</v>
      </c>
      <c r="C1" s="2" t="s">
        <v>363</v>
      </c>
      <c r="D1" s="2" t="s">
        <v>339</v>
      </c>
    </row>
    <row r="2" spans="1:4">
      <c r="A2" s="3" t="s">
        <v>241</v>
      </c>
    </row>
    <row r="3" spans="1:4">
      <c r="A3" s="4" t="s">
        <v>31</v>
      </c>
      <c r="B3" s="7" t="n">
        <v>1263257</v>
      </c>
      <c r="D3" s="7" t="n">
        <v>146615</v>
      </c>
    </row>
    <row r="4" spans="1:4">
      <c r="A4" s="4" t="s">
        <v>39</v>
      </c>
      <c r="B4" s="5" t="n">
        <v>215297</v>
      </c>
      <c r="D4" s="7" t="n">
        <v>185592</v>
      </c>
    </row>
    <row r="5" spans="1:4">
      <c r="A5" s="4" t="s">
        <v>289</v>
      </c>
    </row>
    <row r="6" spans="1:4">
      <c r="A6" s="3" t="s">
        <v>241</v>
      </c>
    </row>
    <row r="7" spans="1:4">
      <c r="A7" s="4" t="s">
        <v>31</v>
      </c>
      <c r="B7" s="5" t="n">
        <v>1263257</v>
      </c>
    </row>
    <row r="8" spans="1:4">
      <c r="A8" s="4" t="s">
        <v>39</v>
      </c>
      <c r="B8" s="5" t="n">
        <v>36246</v>
      </c>
    </row>
    <row r="9" spans="1:4">
      <c r="A9" s="4" t="s">
        <v>364</v>
      </c>
      <c r="B9" s="7" t="n">
        <v>1299503</v>
      </c>
      <c r="C9" s="11" t="n">
        <v>16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4</v>
      </c>
      <c r="D1" s="2" t="s">
        <v>1</v>
      </c>
    </row>
    <row r="2" spans="1:5">
      <c r="B2" s="2" t="s">
        <v>2</v>
      </c>
      <c r="C2" s="2" t="s">
        <v>85</v>
      </c>
      <c r="D2" s="2" t="s">
        <v>2</v>
      </c>
      <c r="E2" s="2" t="s">
        <v>85</v>
      </c>
    </row>
    <row r="3" spans="1:5">
      <c r="A3" s="3" t="s">
        <v>366</v>
      </c>
    </row>
    <row r="4" spans="1:5">
      <c r="A4" s="4" t="s">
        <v>86</v>
      </c>
      <c r="B4" s="7" t="n">
        <v>34142</v>
      </c>
      <c r="C4" s="7" t="n">
        <v>28817</v>
      </c>
      <c r="D4" s="7" t="n">
        <v>69900</v>
      </c>
      <c r="E4" s="7" t="n">
        <v>55536</v>
      </c>
    </row>
    <row r="5" spans="1:5">
      <c r="A5" s="4" t="s">
        <v>94</v>
      </c>
      <c r="B5" s="5" t="n">
        <v>-6129</v>
      </c>
      <c r="C5" s="5" t="n">
        <v>-7070</v>
      </c>
      <c r="D5" s="5" t="n">
        <v>-14902</v>
      </c>
      <c r="E5" s="5" t="n">
        <v>-13595</v>
      </c>
    </row>
    <row r="6" spans="1:5">
      <c r="A6" s="4" t="s">
        <v>367</v>
      </c>
      <c r="B6" s="5" t="n">
        <v>-14</v>
      </c>
      <c r="C6" s="5" t="n">
        <v>-1</v>
      </c>
      <c r="D6" s="5" t="n">
        <v>-255</v>
      </c>
      <c r="E6" s="5" t="n">
        <v>-1</v>
      </c>
    </row>
    <row r="7" spans="1:5">
      <c r="A7" s="4" t="s">
        <v>99</v>
      </c>
      <c r="B7" s="5" t="n">
        <v>-410</v>
      </c>
      <c r="C7" s="5" t="n">
        <v>-5501</v>
      </c>
      <c r="D7" s="5" t="n">
        <v>-969</v>
      </c>
      <c r="E7" s="5" t="n">
        <v>-7045</v>
      </c>
    </row>
    <row r="8" spans="1:5">
      <c r="A8" s="4" t="s">
        <v>368</v>
      </c>
      <c r="B8" s="7" t="n">
        <v>27589</v>
      </c>
      <c r="C8" s="7" t="n">
        <v>16245</v>
      </c>
      <c r="D8" s="7" t="n">
        <v>53774</v>
      </c>
      <c r="E8" s="7" t="n">
        <v>348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19"/>
  </cols>
  <sheetData>
    <row r="1" spans="1:3">
      <c r="A1" s="1" t="s">
        <v>369</v>
      </c>
      <c r="B1" s="2" t="s">
        <v>370</v>
      </c>
      <c r="C1" s="2" t="s">
        <v>371</v>
      </c>
    </row>
    <row r="2" spans="1:3">
      <c r="A2" s="4" t="s">
        <v>372</v>
      </c>
    </row>
    <row r="3" spans="1:3">
      <c r="A3" s="3" t="s">
        <v>241</v>
      </c>
    </row>
    <row r="4" spans="1:3">
      <c r="A4" s="4" t="s">
        <v>373</v>
      </c>
      <c r="C4" s="5" t="n">
        <v>14</v>
      </c>
    </row>
    <row r="5" spans="1:3">
      <c r="A5" s="4" t="s">
        <v>374</v>
      </c>
    </row>
    <row r="6" spans="1:3">
      <c r="A6" s="3" t="s">
        <v>241</v>
      </c>
    </row>
    <row r="7" spans="1:3">
      <c r="A7" s="4" t="s">
        <v>373</v>
      </c>
      <c r="C7" s="5" t="n">
        <v>10</v>
      </c>
    </row>
    <row r="8" spans="1:3">
      <c r="A8" s="4" t="s">
        <v>375</v>
      </c>
    </row>
    <row r="9" spans="1:3">
      <c r="A9" s="3" t="s">
        <v>241</v>
      </c>
    </row>
    <row r="10" spans="1:3">
      <c r="A10" s="4" t="s">
        <v>373</v>
      </c>
      <c r="C10" s="5" t="n">
        <v>2</v>
      </c>
    </row>
    <row r="11" spans="1:3">
      <c r="A11" s="4" t="s">
        <v>376</v>
      </c>
    </row>
    <row r="12" spans="1:3">
      <c r="A12" s="3" t="s">
        <v>241</v>
      </c>
    </row>
    <row r="13" spans="1:3">
      <c r="A13" s="4" t="s">
        <v>377</v>
      </c>
      <c r="B13" s="4" t="s">
        <v>264</v>
      </c>
    </row>
    <row r="14" spans="1:3">
      <c r="A14" s="4" t="s">
        <v>265</v>
      </c>
      <c r="B14" s="5" t="n">
        <v>3</v>
      </c>
    </row>
    <row r="15" spans="1:3">
      <c r="A15" s="4" t="s">
        <v>266</v>
      </c>
      <c r="B15" s="4" t="s">
        <v>267</v>
      </c>
    </row>
    <row r="16" spans="1:3">
      <c r="A16" s="4" t="s">
        <v>378</v>
      </c>
      <c r="B16" s="12"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8</v>
      </c>
    </row>
    <row r="2" spans="1:3">
      <c r="A2" s="3" t="s">
        <v>380</v>
      </c>
    </row>
    <row r="3" spans="1:3">
      <c r="A3" s="4" t="s">
        <v>381</v>
      </c>
      <c r="B3" s="7" t="n">
        <v>2207355</v>
      </c>
      <c r="C3" s="7" t="n">
        <v>2294081</v>
      </c>
    </row>
    <row r="4" spans="1:3">
      <c r="A4" s="4" t="s">
        <v>382</v>
      </c>
      <c r="B4" s="5" t="n">
        <v>434769</v>
      </c>
      <c r="C4" s="5" t="n">
        <v>448339</v>
      </c>
    </row>
    <row r="5" spans="1:3">
      <c r="A5" s="4" t="s">
        <v>383</v>
      </c>
      <c r="B5" s="5" t="n">
        <v>-1953697</v>
      </c>
      <c r="C5" s="5" t="n">
        <v>-2043693</v>
      </c>
    </row>
    <row r="6" spans="1:3">
      <c r="A6" s="4" t="s">
        <v>33</v>
      </c>
      <c r="B6" s="7" t="n">
        <v>688427</v>
      </c>
      <c r="C6" s="7" t="n">
        <v>6987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1"/>
    <col customWidth="1" max="9" min="9" width="37"/>
    <col customWidth="1" max="10" min="10" width="29"/>
  </cols>
  <sheetData>
    <row r="1" spans="1:10">
      <c r="A1" s="1" t="s">
        <v>384</v>
      </c>
      <c r="B1" s="2" t="s">
        <v>385</v>
      </c>
      <c r="C1" s="2" t="s">
        <v>386</v>
      </c>
      <c r="D1" s="2" t="s">
        <v>387</v>
      </c>
      <c r="E1" s="2" t="s">
        <v>388</v>
      </c>
      <c r="F1" s="2" t="s">
        <v>389</v>
      </c>
      <c r="G1" s="2" t="s">
        <v>390</v>
      </c>
      <c r="H1" s="2" t="s">
        <v>336</v>
      </c>
      <c r="I1" s="2" t="s">
        <v>391</v>
      </c>
      <c r="J1" s="2" t="s">
        <v>392</v>
      </c>
    </row>
    <row r="2" spans="1:10">
      <c r="A2" s="3" t="s">
        <v>241</v>
      </c>
    </row>
    <row r="3" spans="1:10">
      <c r="A3" s="4" t="s">
        <v>393</v>
      </c>
      <c r="H3" s="12" t="n">
        <v>0.6</v>
      </c>
    </row>
    <row r="4" spans="1:10">
      <c r="A4" s="4" t="s">
        <v>394</v>
      </c>
    </row>
    <row r="5" spans="1:10">
      <c r="A5" s="3" t="s">
        <v>241</v>
      </c>
    </row>
    <row r="6" spans="1:10">
      <c r="A6" s="4" t="s">
        <v>302</v>
      </c>
      <c r="D6" s="5" t="n">
        <v>3</v>
      </c>
      <c r="E6" s="5" t="n">
        <v>5</v>
      </c>
    </row>
    <row r="7" spans="1:10">
      <c r="A7" s="4" t="s">
        <v>395</v>
      </c>
      <c r="I7" s="12" t="n">
        <v>3.9</v>
      </c>
    </row>
    <row r="8" spans="1:10">
      <c r="A8" s="4" t="s">
        <v>396</v>
      </c>
      <c r="I8" s="5" t="n">
        <v>16</v>
      </c>
    </row>
    <row r="9" spans="1:10">
      <c r="A9" s="4" t="s">
        <v>397</v>
      </c>
      <c r="I9" s="4" t="s">
        <v>288</v>
      </c>
    </row>
    <row r="10" spans="1:10">
      <c r="A10" s="4" t="s">
        <v>398</v>
      </c>
      <c r="I10" s="5" t="n">
        <v>21</v>
      </c>
    </row>
    <row r="11" spans="1:10">
      <c r="A11" s="4" t="s">
        <v>399</v>
      </c>
      <c r="I11" s="12" t="n">
        <v>131.3</v>
      </c>
      <c r="J11" s="12" t="n">
        <v>131.3</v>
      </c>
    </row>
    <row r="12" spans="1:10">
      <c r="A12" s="4" t="s">
        <v>400</v>
      </c>
      <c r="J12" s="5" t="n">
        <v>22</v>
      </c>
    </row>
    <row r="13" spans="1:10">
      <c r="A13" s="4" t="s">
        <v>401</v>
      </c>
      <c r="I13" s="13" t="n">
        <v>172.1</v>
      </c>
      <c r="J13" s="12" t="n">
        <v>172.1</v>
      </c>
    </row>
    <row r="14" spans="1:10">
      <c r="A14" s="4" t="s">
        <v>402</v>
      </c>
    </row>
    <row r="15" spans="1:10">
      <c r="A15" s="3" t="s">
        <v>241</v>
      </c>
    </row>
    <row r="16" spans="1:10">
      <c r="A16" s="4" t="s">
        <v>393</v>
      </c>
      <c r="I16" s="12" t="n">
        <v>0.5</v>
      </c>
    </row>
    <row r="17" spans="1:10">
      <c r="A17" s="4" t="s">
        <v>403</v>
      </c>
    </row>
    <row r="18" spans="1:10">
      <c r="A18" s="3" t="s">
        <v>241</v>
      </c>
    </row>
    <row r="19" spans="1:10">
      <c r="A19" s="4" t="s">
        <v>404</v>
      </c>
      <c r="I19" s="4" t="s">
        <v>405</v>
      </c>
    </row>
    <row r="20" spans="1:10">
      <c r="A20" s="4" t="s">
        <v>406</v>
      </c>
    </row>
    <row r="21" spans="1:10">
      <c r="A21" s="3" t="s">
        <v>241</v>
      </c>
    </row>
    <row r="22" spans="1:10">
      <c r="A22" s="4" t="s">
        <v>407</v>
      </c>
      <c r="G22" s="5" t="n">
        <v>3</v>
      </c>
    </row>
    <row r="23" spans="1:10">
      <c r="A23" s="4" t="s">
        <v>408</v>
      </c>
    </row>
    <row r="24" spans="1:10">
      <c r="A24" s="3" t="s">
        <v>241</v>
      </c>
    </row>
    <row r="25" spans="1:10">
      <c r="A25" s="4" t="s">
        <v>407</v>
      </c>
      <c r="F25" s="5" t="n">
        <v>11</v>
      </c>
    </row>
    <row r="26" spans="1:10">
      <c r="A26" s="4" t="s">
        <v>409</v>
      </c>
    </row>
    <row r="27" spans="1:10">
      <c r="A27" s="3" t="s">
        <v>241</v>
      </c>
    </row>
    <row r="28" spans="1:10">
      <c r="A28" s="4" t="s">
        <v>407</v>
      </c>
      <c r="C28" s="5" t="n">
        <v>8</v>
      </c>
    </row>
    <row r="29" spans="1:10">
      <c r="A29" s="4" t="s">
        <v>410</v>
      </c>
    </row>
    <row r="30" spans="1:10">
      <c r="A30" s="3" t="s">
        <v>241</v>
      </c>
    </row>
    <row r="31" spans="1:10">
      <c r="A31" s="4" t="s">
        <v>396</v>
      </c>
      <c r="B31" s="5"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12</v>
      </c>
      <c r="C1" s="2" t="s">
        <v>2</v>
      </c>
    </row>
    <row r="2" spans="1:3">
      <c r="A2" s="3" t="s">
        <v>241</v>
      </c>
    </row>
    <row r="3" spans="1:3">
      <c r="A3" s="4" t="s">
        <v>344</v>
      </c>
      <c r="B3" s="12" t="n">
        <v>0.6</v>
      </c>
    </row>
    <row r="4" spans="1:3">
      <c r="A4" s="4" t="s">
        <v>413</v>
      </c>
    </row>
    <row r="5" spans="1:3">
      <c r="A5" s="3" t="s">
        <v>241</v>
      </c>
    </row>
    <row r="6" spans="1:3">
      <c r="A6" s="4" t="s">
        <v>344</v>
      </c>
      <c r="C6" s="12" t="n">
        <v>1.1</v>
      </c>
    </row>
    <row r="7" spans="1:3">
      <c r="A7" s="4" t="s">
        <v>414</v>
      </c>
      <c r="C7" s="12" t="n">
        <v>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8</v>
      </c>
    </row>
    <row r="2" spans="1:3">
      <c r="A2" s="3" t="s">
        <v>416</v>
      </c>
    </row>
    <row r="3" spans="1:3">
      <c r="A3" s="4" t="s">
        <v>342</v>
      </c>
      <c r="B3" s="7" t="n">
        <v>1834721</v>
      </c>
      <c r="C3" s="7" t="n">
        <v>1928525</v>
      </c>
    </row>
    <row r="4" spans="1:3">
      <c r="A4" s="4" t="s">
        <v>347</v>
      </c>
    </row>
    <row r="5" spans="1:3">
      <c r="A5" s="3" t="s">
        <v>416</v>
      </c>
    </row>
    <row r="6" spans="1:3">
      <c r="A6" s="4" t="s">
        <v>342</v>
      </c>
      <c r="B6" s="5" t="n">
        <v>1686866</v>
      </c>
      <c r="C6" s="5" t="n">
        <v>1778316</v>
      </c>
    </row>
    <row r="7" spans="1:3">
      <c r="A7" s="4" t="s">
        <v>417</v>
      </c>
    </row>
    <row r="8" spans="1:3">
      <c r="A8" s="3" t="s">
        <v>416</v>
      </c>
    </row>
    <row r="9" spans="1:3">
      <c r="A9" s="4" t="s">
        <v>342</v>
      </c>
      <c r="B9" s="5" t="n">
        <v>118290</v>
      </c>
      <c r="C9" s="5" t="n">
        <v>118448</v>
      </c>
    </row>
    <row r="10" spans="1:3">
      <c r="A10" s="4" t="s">
        <v>418</v>
      </c>
    </row>
    <row r="11" spans="1:3">
      <c r="A11" s="3" t="s">
        <v>416</v>
      </c>
    </row>
    <row r="12" spans="1:3">
      <c r="A12" s="4" t="s">
        <v>342</v>
      </c>
      <c r="B12" s="7" t="n">
        <v>29565</v>
      </c>
      <c r="C12" s="7" t="n">
        <v>317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33</v>
      </c>
    </row>
    <row r="2" spans="1:2">
      <c r="A2" s="4" t="s">
        <v>420</v>
      </c>
    </row>
    <row r="3" spans="1:2">
      <c r="A3" s="3" t="s">
        <v>241</v>
      </c>
    </row>
    <row r="4" spans="1:2">
      <c r="A4" s="4" t="s">
        <v>421</v>
      </c>
      <c r="B4" s="12" t="n">
        <v>11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2</v>
      </c>
      <c r="C1" s="2" t="s">
        <v>84</v>
      </c>
      <c r="E1" s="2" t="s">
        <v>1</v>
      </c>
    </row>
    <row r="2" spans="1:6">
      <c r="C2" s="2" t="s">
        <v>2</v>
      </c>
      <c r="D2" s="2" t="s">
        <v>85</v>
      </c>
      <c r="E2" s="2" t="s">
        <v>2</v>
      </c>
      <c r="F2" s="2" t="s">
        <v>85</v>
      </c>
    </row>
    <row r="3" spans="1:6">
      <c r="A3" s="3" t="s">
        <v>423</v>
      </c>
    </row>
    <row r="4" spans="1:6">
      <c r="A4" s="4" t="s">
        <v>424</v>
      </c>
      <c r="C4" s="7" t="n">
        <v>201902</v>
      </c>
      <c r="D4" s="7" t="n">
        <v>166807</v>
      </c>
      <c r="E4" s="7" t="n">
        <v>406948</v>
      </c>
      <c r="F4" s="7" t="n">
        <v>323204</v>
      </c>
    </row>
    <row r="5" spans="1:6">
      <c r="A5" s="4" t="s">
        <v>425</v>
      </c>
    </row>
    <row r="6" spans="1:6">
      <c r="A6" s="3" t="s">
        <v>423</v>
      </c>
    </row>
    <row r="7" spans="1:6">
      <c r="A7" s="4" t="s">
        <v>424</v>
      </c>
      <c r="E7" s="7" t="n">
        <v>406948</v>
      </c>
      <c r="F7" s="7" t="n">
        <v>323204</v>
      </c>
    </row>
    <row r="8" spans="1:6">
      <c r="A8" s="4" t="s">
        <v>426</v>
      </c>
      <c r="E8" s="4" t="s">
        <v>427</v>
      </c>
      <c r="F8" s="4" t="s">
        <v>427</v>
      </c>
    </row>
    <row r="9" spans="1:6">
      <c r="A9" s="4" t="s">
        <v>428</v>
      </c>
    </row>
    <row r="10" spans="1:6">
      <c r="A10" s="3" t="s">
        <v>423</v>
      </c>
    </row>
    <row r="11" spans="1:6">
      <c r="A11" s="4" t="s">
        <v>424</v>
      </c>
      <c r="E11" s="7" t="n">
        <v>63590</v>
      </c>
      <c r="F11" s="7" t="n">
        <v>63059</v>
      </c>
    </row>
    <row r="12" spans="1:6">
      <c r="A12" s="4" t="s">
        <v>426</v>
      </c>
      <c r="E12" s="4" t="s">
        <v>429</v>
      </c>
      <c r="F12" s="4" t="s">
        <v>430</v>
      </c>
    </row>
    <row r="13" spans="1:6">
      <c r="A13" s="4" t="s">
        <v>431</v>
      </c>
    </row>
    <row r="14" spans="1:6">
      <c r="A14" s="3" t="s">
        <v>423</v>
      </c>
    </row>
    <row r="15" spans="1:6">
      <c r="A15" s="4" t="s">
        <v>424</v>
      </c>
      <c r="B15" s="4" t="s">
        <v>245</v>
      </c>
      <c r="E15" s="7" t="n">
        <v>147868</v>
      </c>
      <c r="F15" s="7" t="n">
        <v>72518</v>
      </c>
    </row>
    <row r="16" spans="1:6">
      <c r="A16" s="4" t="s">
        <v>426</v>
      </c>
      <c r="B16" s="4" t="s">
        <v>245</v>
      </c>
      <c r="E16" s="4" t="s">
        <v>432</v>
      </c>
      <c r="F16" s="4" t="s">
        <v>433</v>
      </c>
    </row>
    <row r="17" spans="1:6">
      <c r="A17" s="4" t="s">
        <v>434</v>
      </c>
    </row>
    <row r="18" spans="1:6">
      <c r="A18" s="3" t="s">
        <v>423</v>
      </c>
    </row>
    <row r="19" spans="1:6">
      <c r="A19" s="4" t="s">
        <v>424</v>
      </c>
      <c r="E19" s="7" t="n">
        <v>57289</v>
      </c>
      <c r="F19" s="7" t="n">
        <v>47744</v>
      </c>
    </row>
    <row r="20" spans="1:6">
      <c r="A20" s="4" t="s">
        <v>426</v>
      </c>
      <c r="E20" s="4" t="s">
        <v>435</v>
      </c>
      <c r="F20" s="4" t="s">
        <v>436</v>
      </c>
    </row>
    <row r="21" spans="1:6">
      <c r="A21" s="4" t="s">
        <v>437</v>
      </c>
    </row>
    <row r="22" spans="1:6">
      <c r="A22" s="3" t="s">
        <v>423</v>
      </c>
    </row>
    <row r="23" spans="1:6">
      <c r="A23" s="4" t="s">
        <v>424</v>
      </c>
      <c r="E23" s="7" t="n">
        <v>34542</v>
      </c>
      <c r="F23" s="7" t="n">
        <v>35269</v>
      </c>
    </row>
    <row r="24" spans="1:6">
      <c r="A24" s="4" t="s">
        <v>426</v>
      </c>
      <c r="E24" s="4" t="s">
        <v>438</v>
      </c>
      <c r="F24" s="4" t="s">
        <v>439</v>
      </c>
    </row>
    <row r="25" spans="1:6">
      <c r="A25" s="4" t="s">
        <v>440</v>
      </c>
    </row>
    <row r="26" spans="1:6">
      <c r="A26" s="3" t="s">
        <v>423</v>
      </c>
    </row>
    <row r="27" spans="1:6">
      <c r="A27" s="4" t="s">
        <v>424</v>
      </c>
      <c r="E27" s="7" t="n">
        <v>20414</v>
      </c>
      <c r="F27" s="7" t="n">
        <v>19632</v>
      </c>
    </row>
    <row r="28" spans="1:6">
      <c r="A28" s="4" t="s">
        <v>426</v>
      </c>
      <c r="E28" s="4" t="s">
        <v>441</v>
      </c>
      <c r="F28" s="4" t="s">
        <v>442</v>
      </c>
    </row>
    <row r="29" spans="1:6">
      <c r="A29" s="4" t="s">
        <v>443</v>
      </c>
    </row>
    <row r="30" spans="1:6">
      <c r="A30" s="3" t="s">
        <v>423</v>
      </c>
    </row>
    <row r="31" spans="1:6">
      <c r="A31" s="4" t="s">
        <v>424</v>
      </c>
      <c r="E31" s="7" t="n">
        <v>83245</v>
      </c>
      <c r="F31" s="7" t="n">
        <v>84982</v>
      </c>
    </row>
    <row r="32" spans="1:6">
      <c r="A32" s="4" t="s">
        <v>426</v>
      </c>
      <c r="E32" s="4" t="s">
        <v>444</v>
      </c>
      <c r="F32" s="4" t="s">
        <v>445</v>
      </c>
    </row>
    <row r="33" spans="1:6"/>
    <row r="34" spans="1:6">
      <c r="A34" s="4" t="s">
        <v>245</v>
      </c>
      <c r="B34" s="4" t="s">
        <v>446</v>
      </c>
    </row>
  </sheetData>
  <mergeCells count="5">
    <mergeCell ref="A1:B2"/>
    <mergeCell ref="C1:D1"/>
    <mergeCell ref="E1:F1"/>
    <mergeCell ref="A33:E33"/>
    <mergeCell ref="B34:E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22827</v>
      </c>
      <c r="C4" s="7" t="n">
        <v>103447</v>
      </c>
      <c r="D4" s="7" t="n">
        <v>250838</v>
      </c>
      <c r="E4" s="7" t="n">
        <v>200210</v>
      </c>
    </row>
    <row r="5" spans="1:5">
      <c r="A5" s="4" t="s">
        <v>88</v>
      </c>
      <c r="B5" s="5" t="n">
        <v>15073</v>
      </c>
      <c r="C5" s="5" t="n">
        <v>16277</v>
      </c>
      <c r="D5" s="5" t="n">
        <v>30864</v>
      </c>
      <c r="E5" s="5" t="n">
        <v>29056</v>
      </c>
    </row>
    <row r="6" spans="1:5">
      <c r="A6" s="4" t="s">
        <v>89</v>
      </c>
      <c r="B6" s="5" t="n">
        <v>18934</v>
      </c>
      <c r="C6" s="5" t="n">
        <v>18312</v>
      </c>
      <c r="D6" s="5" t="n">
        <v>36615</v>
      </c>
      <c r="E6" s="5" t="n">
        <v>36192</v>
      </c>
    </row>
    <row r="7" spans="1:5">
      <c r="A7" s="4" t="s">
        <v>90</v>
      </c>
      <c r="B7" s="5" t="n">
        <v>45068</v>
      </c>
      <c r="C7" s="5" t="n">
        <v>28771</v>
      </c>
      <c r="D7" s="5" t="n">
        <v>88631</v>
      </c>
      <c r="E7" s="5" t="n">
        <v>57746</v>
      </c>
    </row>
    <row r="8" spans="1:5">
      <c r="A8" s="4" t="s">
        <v>91</v>
      </c>
      <c r="B8" s="5" t="n">
        <v>201902</v>
      </c>
      <c r="C8" s="5" t="n">
        <v>166807</v>
      </c>
      <c r="D8" s="5" t="n">
        <v>406948</v>
      </c>
      <c r="E8" s="5" t="n">
        <v>323204</v>
      </c>
    </row>
    <row r="9" spans="1:5">
      <c r="A9" s="3" t="s">
        <v>92</v>
      </c>
    </row>
    <row r="10" spans="1:5">
      <c r="A10" s="4" t="s">
        <v>93</v>
      </c>
      <c r="B10" s="5" t="n">
        <v>58126</v>
      </c>
      <c r="C10" s="5" t="n">
        <v>39710</v>
      </c>
      <c r="D10" s="5" t="n">
        <v>115149</v>
      </c>
      <c r="E10" s="5" t="n">
        <v>77739</v>
      </c>
    </row>
    <row r="11" spans="1:5">
      <c r="A11" s="4" t="s">
        <v>94</v>
      </c>
      <c r="B11" s="5" t="n">
        <v>34466</v>
      </c>
      <c r="C11" s="5" t="n">
        <v>29493</v>
      </c>
      <c r="D11" s="5" t="n">
        <v>70268</v>
      </c>
      <c r="E11" s="5" t="n">
        <v>57079</v>
      </c>
    </row>
    <row r="12" spans="1:5">
      <c r="A12" s="4" t="s">
        <v>95</v>
      </c>
      <c r="B12" s="5" t="n">
        <v>1920</v>
      </c>
      <c r="C12" s="5" t="n">
        <v>1153</v>
      </c>
      <c r="D12" s="5" t="n">
        <v>4104</v>
      </c>
      <c r="E12" s="5" t="n">
        <v>2481</v>
      </c>
    </row>
    <row r="13" spans="1:5">
      <c r="A13" s="4" t="s">
        <v>96</v>
      </c>
      <c r="B13" s="5" t="n">
        <v>19552</v>
      </c>
      <c r="C13" s="5" t="n">
        <v>15079</v>
      </c>
      <c r="D13" s="5" t="n">
        <v>37370</v>
      </c>
      <c r="E13" s="5" t="n">
        <v>28276</v>
      </c>
    </row>
    <row r="14" spans="1:5">
      <c r="A14" s="4" t="s">
        <v>97</v>
      </c>
      <c r="B14" s="5" t="n">
        <v>411</v>
      </c>
      <c r="C14" s="5" t="n">
        <v>10806</v>
      </c>
      <c r="D14" s="5" t="n">
        <v>411</v>
      </c>
      <c r="E14" s="5" t="n">
        <v>13562</v>
      </c>
    </row>
    <row r="15" spans="1:5">
      <c r="A15" s="4" t="s">
        <v>98</v>
      </c>
      <c r="B15" s="5" t="n">
        <v>114475</v>
      </c>
      <c r="C15" s="5" t="n">
        <v>96241</v>
      </c>
      <c r="D15" s="5" t="n">
        <v>227302</v>
      </c>
      <c r="E15" s="5" t="n">
        <v>179137</v>
      </c>
    </row>
    <row r="16" spans="1:5">
      <c r="A16" s="3" t="s">
        <v>99</v>
      </c>
    </row>
    <row r="17" spans="1:5">
      <c r="A17" s="4" t="s">
        <v>100</v>
      </c>
      <c r="B17" s="5" t="n">
        <v>24151</v>
      </c>
      <c r="D17" s="5" t="n">
        <v>25618</v>
      </c>
      <c r="E17" s="5" t="n">
        <v>7413</v>
      </c>
    </row>
    <row r="18" spans="1:5">
      <c r="A18" s="4" t="s">
        <v>101</v>
      </c>
      <c r="C18" s="5" t="n">
        <v>-751</v>
      </c>
      <c r="E18" s="5" t="n">
        <v>-14380</v>
      </c>
    </row>
    <row r="19" spans="1:5">
      <c r="A19" s="4" t="s">
        <v>102</v>
      </c>
      <c r="B19" s="5" t="n">
        <v>2002</v>
      </c>
      <c r="C19" s="5" t="n">
        <v>3367</v>
      </c>
      <c r="D19" s="5" t="n">
        <v>534</v>
      </c>
      <c r="E19" s="5" t="n">
        <v>5134</v>
      </c>
    </row>
    <row r="20" spans="1:5">
      <c r="A20" s="4" t="s">
        <v>103</v>
      </c>
      <c r="B20" s="5" t="n">
        <v>26153</v>
      </c>
      <c r="C20" s="5" t="n">
        <v>2616</v>
      </c>
      <c r="D20" s="5" t="n">
        <v>26152</v>
      </c>
      <c r="E20" s="5" t="n">
        <v>-1833</v>
      </c>
    </row>
    <row r="21" spans="1:5">
      <c r="A21" s="4" t="s">
        <v>104</v>
      </c>
      <c r="B21" s="5" t="n">
        <v>113580</v>
      </c>
      <c r="C21" s="5" t="n">
        <v>73182</v>
      </c>
      <c r="D21" s="5" t="n">
        <v>205798</v>
      </c>
      <c r="E21" s="5" t="n">
        <v>142234</v>
      </c>
    </row>
    <row r="22" spans="1:5">
      <c r="A22" s="4" t="s">
        <v>105</v>
      </c>
      <c r="B22" s="5" t="n">
        <v>-1563</v>
      </c>
      <c r="C22" s="5" t="n">
        <v>614</v>
      </c>
      <c r="D22" s="5" t="n">
        <v>-2738</v>
      </c>
      <c r="E22" s="5" t="n">
        <v>-253</v>
      </c>
    </row>
    <row r="23" spans="1:5">
      <c r="A23" s="4" t="s">
        <v>106</v>
      </c>
      <c r="B23" s="5" t="n">
        <v>112017</v>
      </c>
      <c r="C23" s="5" t="n">
        <v>73796</v>
      </c>
      <c r="D23" s="5" t="n">
        <v>203060</v>
      </c>
      <c r="E23" s="5" t="n">
        <v>141981</v>
      </c>
    </row>
    <row r="24" spans="1:5">
      <c r="A24" s="4" t="s">
        <v>107</v>
      </c>
      <c r="B24" s="5" t="n">
        <v>-450</v>
      </c>
      <c r="C24" s="5" t="n">
        <v>-381</v>
      </c>
      <c r="D24" s="5" t="n">
        <v>-892</v>
      </c>
      <c r="E24" s="5" t="n">
        <v>-596</v>
      </c>
    </row>
    <row r="25" spans="1:5">
      <c r="A25" s="4" t="s">
        <v>108</v>
      </c>
      <c r="B25" s="7" t="n">
        <v>111567</v>
      </c>
      <c r="C25" s="7" t="n">
        <v>73415</v>
      </c>
      <c r="D25" s="7" t="n">
        <v>202168</v>
      </c>
      <c r="E25" s="7" t="n">
        <v>141385</v>
      </c>
    </row>
    <row r="26" spans="1:5">
      <c r="A26" s="3" t="s">
        <v>109</v>
      </c>
    </row>
    <row r="27" spans="1:5">
      <c r="A27" s="4" t="s">
        <v>108</v>
      </c>
      <c r="B27" s="9" t="n">
        <v>0.3</v>
      </c>
      <c r="C27" s="9" t="n">
        <v>0.21</v>
      </c>
      <c r="D27" s="9" t="n">
        <v>0.55</v>
      </c>
      <c r="E27" s="9" t="n">
        <v>0.42</v>
      </c>
    </row>
    <row r="28" spans="1:5">
      <c r="A28" s="4" t="s">
        <v>110</v>
      </c>
      <c r="B28" s="5" t="n">
        <v>364897</v>
      </c>
      <c r="C28" s="5" t="n">
        <v>349856</v>
      </c>
      <c r="D28" s="5" t="n">
        <v>364889</v>
      </c>
      <c r="E28" s="5" t="n">
        <v>335456</v>
      </c>
    </row>
    <row r="29" spans="1:5">
      <c r="A29" s="4" t="s">
        <v>111</v>
      </c>
      <c r="B29" s="5" t="n">
        <v>365541</v>
      </c>
      <c r="C29" s="5" t="n">
        <v>350319</v>
      </c>
      <c r="D29" s="5" t="n">
        <v>365442</v>
      </c>
      <c r="E29" s="5" t="n">
        <v>335871</v>
      </c>
    </row>
    <row r="30" spans="1:5">
      <c r="A30" s="4" t="s">
        <v>112</v>
      </c>
      <c r="B30" s="9" t="n">
        <v>0.25</v>
      </c>
      <c r="C30" s="9" t="n">
        <v>0.24</v>
      </c>
      <c r="D30" s="9" t="n">
        <v>0.5</v>
      </c>
      <c r="E30" s="9" t="n">
        <v>0.48</v>
      </c>
    </row>
    <row r="31" spans="1:5">
      <c r="A31" s="4" t="s">
        <v>24</v>
      </c>
    </row>
    <row r="32" spans="1:5">
      <c r="A32" s="3" t="s">
        <v>86</v>
      </c>
    </row>
    <row r="33" spans="1:5">
      <c r="A33" s="4" t="s">
        <v>87</v>
      </c>
      <c r="B33" s="7" t="n">
        <v>122827</v>
      </c>
      <c r="C33" s="7" t="n">
        <v>103447</v>
      </c>
      <c r="D33" s="7" t="n">
        <v>250838</v>
      </c>
      <c r="E33" s="7" t="n">
        <v>200210</v>
      </c>
    </row>
    <row r="34" spans="1:5">
      <c r="A34" s="4" t="s">
        <v>88</v>
      </c>
      <c r="B34" s="5" t="n">
        <v>15073</v>
      </c>
      <c r="C34" s="5" t="n">
        <v>16277</v>
      </c>
      <c r="D34" s="5" t="n">
        <v>30864</v>
      </c>
      <c r="E34" s="5" t="n">
        <v>29056</v>
      </c>
    </row>
    <row r="35" spans="1:5">
      <c r="A35" s="4" t="s">
        <v>89</v>
      </c>
      <c r="B35" s="5" t="n">
        <v>18934</v>
      </c>
      <c r="C35" s="5" t="n">
        <v>18312</v>
      </c>
      <c r="D35" s="5" t="n">
        <v>36615</v>
      </c>
      <c r="E35" s="5" t="n">
        <v>36192</v>
      </c>
    </row>
    <row r="36" spans="1:5">
      <c r="A36" s="4" t="s">
        <v>90</v>
      </c>
      <c r="B36" s="5" t="n">
        <v>45068</v>
      </c>
      <c r="C36" s="5" t="n">
        <v>28771</v>
      </c>
      <c r="D36" s="5" t="n">
        <v>88631</v>
      </c>
      <c r="E36" s="5" t="n">
        <v>57746</v>
      </c>
    </row>
    <row r="37" spans="1:5">
      <c r="A37" s="4" t="s">
        <v>91</v>
      </c>
      <c r="B37" s="5" t="n">
        <v>201902</v>
      </c>
      <c r="C37" s="5" t="n">
        <v>166807</v>
      </c>
      <c r="D37" s="5" t="n">
        <v>406948</v>
      </c>
      <c r="E37" s="5" t="n">
        <v>323204</v>
      </c>
    </row>
    <row r="38" spans="1:5">
      <c r="A38" s="3" t="s">
        <v>92</v>
      </c>
    </row>
    <row r="39" spans="1:5">
      <c r="A39" s="4" t="s">
        <v>93</v>
      </c>
      <c r="B39" s="5" t="n">
        <v>58126</v>
      </c>
      <c r="C39" s="5" t="n">
        <v>39710</v>
      </c>
      <c r="D39" s="5" t="n">
        <v>115149</v>
      </c>
      <c r="E39" s="5" t="n">
        <v>77739</v>
      </c>
    </row>
    <row r="40" spans="1:5">
      <c r="A40" s="4" t="s">
        <v>94</v>
      </c>
      <c r="B40" s="5" t="n">
        <v>34466</v>
      </c>
      <c r="C40" s="5" t="n">
        <v>29493</v>
      </c>
      <c r="D40" s="5" t="n">
        <v>70268</v>
      </c>
      <c r="E40" s="5" t="n">
        <v>57079</v>
      </c>
    </row>
    <row r="41" spans="1:5">
      <c r="A41" s="4" t="s">
        <v>95</v>
      </c>
      <c r="B41" s="5" t="n">
        <v>1920</v>
      </c>
      <c r="C41" s="5" t="n">
        <v>1153</v>
      </c>
      <c r="D41" s="5" t="n">
        <v>4104</v>
      </c>
      <c r="E41" s="5" t="n">
        <v>2481</v>
      </c>
    </row>
    <row r="42" spans="1:5">
      <c r="A42" s="4" t="s">
        <v>96</v>
      </c>
      <c r="B42" s="5" t="n">
        <v>19552</v>
      </c>
      <c r="C42" s="5" t="n">
        <v>15079</v>
      </c>
      <c r="D42" s="5" t="n">
        <v>37370</v>
      </c>
      <c r="E42" s="5" t="n">
        <v>28276</v>
      </c>
    </row>
    <row r="43" spans="1:5">
      <c r="A43" s="4" t="s">
        <v>97</v>
      </c>
      <c r="B43" s="5" t="n">
        <v>411</v>
      </c>
      <c r="C43" s="5" t="n">
        <v>10806</v>
      </c>
      <c r="D43" s="5" t="n">
        <v>411</v>
      </c>
      <c r="E43" s="5" t="n">
        <v>13562</v>
      </c>
    </row>
    <row r="44" spans="1:5">
      <c r="A44" s="4" t="s">
        <v>98</v>
      </c>
      <c r="B44" s="5" t="n">
        <v>114475</v>
      </c>
      <c r="C44" s="5" t="n">
        <v>96241</v>
      </c>
      <c r="D44" s="5" t="n">
        <v>227302</v>
      </c>
      <c r="E44" s="5" t="n">
        <v>179137</v>
      </c>
    </row>
    <row r="45" spans="1:5">
      <c r="A45" s="3" t="s">
        <v>99</v>
      </c>
    </row>
    <row r="46" spans="1:5">
      <c r="A46" s="4" t="s">
        <v>100</v>
      </c>
      <c r="B46" s="5" t="n">
        <v>24151</v>
      </c>
      <c r="D46" s="5" t="n">
        <v>25618</v>
      </c>
      <c r="E46" s="5" t="n">
        <v>7413</v>
      </c>
    </row>
    <row r="47" spans="1:5">
      <c r="A47" s="4" t="s">
        <v>101</v>
      </c>
      <c r="C47" s="5" t="n">
        <v>-751</v>
      </c>
      <c r="E47" s="5" t="n">
        <v>-14380</v>
      </c>
    </row>
    <row r="48" spans="1:5">
      <c r="A48" s="4" t="s">
        <v>102</v>
      </c>
      <c r="B48" s="5" t="n">
        <v>2002</v>
      </c>
      <c r="C48" s="5" t="n">
        <v>3367</v>
      </c>
      <c r="D48" s="5" t="n">
        <v>534</v>
      </c>
      <c r="E48" s="5" t="n">
        <v>5134</v>
      </c>
    </row>
    <row r="49" spans="1:5">
      <c r="A49" s="4" t="s">
        <v>103</v>
      </c>
      <c r="B49" s="5" t="n">
        <v>26153</v>
      </c>
      <c r="C49" s="5" t="n">
        <v>2616</v>
      </c>
      <c r="D49" s="5" t="n">
        <v>26152</v>
      </c>
      <c r="E49" s="5" t="n">
        <v>-1833</v>
      </c>
    </row>
    <row r="50" spans="1:5">
      <c r="A50" s="4" t="s">
        <v>104</v>
      </c>
      <c r="B50" s="5" t="n">
        <v>113580</v>
      </c>
      <c r="C50" s="5" t="n">
        <v>73182</v>
      </c>
      <c r="D50" s="5" t="n">
        <v>205798</v>
      </c>
      <c r="E50" s="5" t="n">
        <v>142234</v>
      </c>
    </row>
    <row r="51" spans="1:5">
      <c r="A51" s="4" t="s">
        <v>105</v>
      </c>
      <c r="B51" s="5" t="n">
        <v>-1563</v>
      </c>
      <c r="C51" s="5" t="n">
        <v>614</v>
      </c>
      <c r="D51" s="5" t="n">
        <v>-2738</v>
      </c>
      <c r="E51" s="5" t="n">
        <v>-253</v>
      </c>
    </row>
    <row r="52" spans="1:5">
      <c r="A52" s="4" t="s">
        <v>106</v>
      </c>
      <c r="B52" s="5" t="n">
        <v>112017</v>
      </c>
      <c r="C52" s="5" t="n">
        <v>73796</v>
      </c>
      <c r="D52" s="5" t="n">
        <v>203060</v>
      </c>
      <c r="E52" s="5" t="n">
        <v>141981</v>
      </c>
    </row>
    <row r="53" spans="1:5">
      <c r="A53" s="4" t="s">
        <v>107</v>
      </c>
      <c r="B53" s="5" t="n">
        <v>-450</v>
      </c>
      <c r="C53" s="5" t="n">
        <v>-381</v>
      </c>
      <c r="D53" s="5" t="n">
        <v>-892</v>
      </c>
      <c r="E53" s="5" t="n">
        <v>-596</v>
      </c>
    </row>
    <row r="54" spans="1:5">
      <c r="A54" s="4" t="s">
        <v>108</v>
      </c>
      <c r="B54" s="7" t="n">
        <v>111567</v>
      </c>
      <c r="C54" s="7" t="n">
        <v>73415</v>
      </c>
      <c r="D54" s="7" t="n">
        <v>202168</v>
      </c>
      <c r="E54" s="7" t="n">
        <v>141385</v>
      </c>
    </row>
    <row r="55" spans="1:5">
      <c r="A55" s="3" t="s">
        <v>109</v>
      </c>
    </row>
    <row r="56" spans="1:5">
      <c r="A56" s="4" t="s">
        <v>108</v>
      </c>
      <c r="B56" s="9" t="n">
        <v>0.3</v>
      </c>
      <c r="C56" s="9" t="n">
        <v>0.21</v>
      </c>
      <c r="D56" s="9" t="n">
        <v>0.55</v>
      </c>
      <c r="E56" s="9" t="n">
        <v>0.42</v>
      </c>
    </row>
    <row r="57" spans="1:5">
      <c r="A57" s="4" t="s">
        <v>110</v>
      </c>
      <c r="B57" s="5" t="n">
        <v>364897</v>
      </c>
      <c r="C57" s="5" t="n">
        <v>349856</v>
      </c>
      <c r="D57" s="5" t="n">
        <v>364889</v>
      </c>
      <c r="E57" s="5" t="n">
        <v>335456</v>
      </c>
    </row>
    <row r="58" spans="1:5">
      <c r="A58" s="4" t="s">
        <v>111</v>
      </c>
      <c r="B58" s="5" t="n">
        <v>365541</v>
      </c>
      <c r="C58" s="5" t="n">
        <v>350319</v>
      </c>
      <c r="D58" s="5" t="n">
        <v>365442</v>
      </c>
      <c r="E58" s="5" t="n">
        <v>335871</v>
      </c>
    </row>
    <row r="59" spans="1:5">
      <c r="A59" s="4" t="s">
        <v>112</v>
      </c>
      <c r="B59" s="9" t="n">
        <v>0.25</v>
      </c>
      <c r="C59" s="9" t="n">
        <v>0.24</v>
      </c>
      <c r="D59" s="9" t="n">
        <v>0.5</v>
      </c>
      <c r="E59" s="9"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84</v>
      </c>
      <c r="D1" s="2" t="s">
        <v>1</v>
      </c>
    </row>
    <row r="2" spans="1:5">
      <c r="B2" s="2" t="s">
        <v>2</v>
      </c>
      <c r="C2" s="2" t="s">
        <v>85</v>
      </c>
      <c r="D2" s="2" t="s">
        <v>2</v>
      </c>
      <c r="E2" s="2" t="s">
        <v>85</v>
      </c>
    </row>
    <row r="3" spans="1:5">
      <c r="A3" s="3" t="s">
        <v>448</v>
      </c>
    </row>
    <row r="4" spans="1:5">
      <c r="A4" s="4" t="s">
        <v>424</v>
      </c>
      <c r="B4" s="7" t="n">
        <v>201902</v>
      </c>
      <c r="C4" s="7" t="n">
        <v>166807</v>
      </c>
      <c r="D4" s="7" t="n">
        <v>406948</v>
      </c>
      <c r="E4" s="7" t="n">
        <v>323204</v>
      </c>
    </row>
    <row r="5" spans="1:5">
      <c r="A5" s="4" t="s">
        <v>425</v>
      </c>
    </row>
    <row r="6" spans="1:5">
      <c r="A6" s="3" t="s">
        <v>448</v>
      </c>
    </row>
    <row r="7" spans="1:5">
      <c r="A7" s="4" t="s">
        <v>424</v>
      </c>
      <c r="D7" s="7" t="n">
        <v>406948</v>
      </c>
      <c r="E7" s="7" t="n">
        <v>323204</v>
      </c>
    </row>
    <row r="8" spans="1:5">
      <c r="A8" s="4" t="s">
        <v>426</v>
      </c>
      <c r="D8" s="4" t="s">
        <v>427</v>
      </c>
      <c r="E8" s="4" t="s">
        <v>427</v>
      </c>
    </row>
    <row r="9" spans="1:5">
      <c r="A9" s="4" t="s">
        <v>449</v>
      </c>
    </row>
    <row r="10" spans="1:5">
      <c r="A10" s="3" t="s">
        <v>448</v>
      </c>
    </row>
    <row r="11" spans="1:5">
      <c r="A11" s="4" t="s">
        <v>424</v>
      </c>
      <c r="D11" s="7" t="n">
        <v>54433</v>
      </c>
      <c r="E11" s="7" t="n">
        <v>53159</v>
      </c>
    </row>
    <row r="12" spans="1:5">
      <c r="A12" s="4" t="s">
        <v>426</v>
      </c>
      <c r="D12" s="4" t="s">
        <v>450</v>
      </c>
      <c r="E12" s="4" t="s">
        <v>451</v>
      </c>
    </row>
    <row r="13" spans="1:5">
      <c r="A13" s="4" t="s">
        <v>452</v>
      </c>
    </row>
    <row r="14" spans="1:5">
      <c r="A14" s="3" t="s">
        <v>448</v>
      </c>
    </row>
    <row r="15" spans="1:5">
      <c r="A15" s="4" t="s">
        <v>424</v>
      </c>
      <c r="D15" s="7" t="n">
        <v>60361</v>
      </c>
      <c r="E15" s="7" t="n">
        <v>49851</v>
      </c>
    </row>
    <row r="16" spans="1:5">
      <c r="A16" s="4" t="s">
        <v>426</v>
      </c>
      <c r="D16" s="4" t="s">
        <v>436</v>
      </c>
      <c r="E16" s="4" t="s">
        <v>453</v>
      </c>
    </row>
    <row r="17" spans="1:5">
      <c r="A17" s="4" t="s">
        <v>454</v>
      </c>
    </row>
    <row r="18" spans="1:5">
      <c r="A18" s="3" t="s">
        <v>448</v>
      </c>
    </row>
    <row r="19" spans="1:5">
      <c r="A19" s="4" t="s">
        <v>424</v>
      </c>
      <c r="D19" s="7" t="n">
        <v>41734</v>
      </c>
      <c r="E19" s="7" t="n">
        <v>5057</v>
      </c>
    </row>
    <row r="20" spans="1:5">
      <c r="A20" s="4" t="s">
        <v>426</v>
      </c>
      <c r="D20" s="4" t="s">
        <v>455</v>
      </c>
      <c r="E20" s="4" t="s">
        <v>456</v>
      </c>
    </row>
    <row r="21" spans="1:5">
      <c r="A21" s="4" t="s">
        <v>457</v>
      </c>
    </row>
    <row r="22" spans="1:5">
      <c r="A22" s="3" t="s">
        <v>448</v>
      </c>
    </row>
    <row r="23" spans="1:5">
      <c r="A23" s="4" t="s">
        <v>424</v>
      </c>
      <c r="D23" s="7" t="n">
        <v>29422</v>
      </c>
      <c r="E23" s="7" t="n">
        <v>33123</v>
      </c>
    </row>
    <row r="24" spans="1:5">
      <c r="A24" s="4" t="s">
        <v>426</v>
      </c>
      <c r="D24" s="4" t="s">
        <v>458</v>
      </c>
      <c r="E24" s="4" t="s">
        <v>455</v>
      </c>
    </row>
    <row r="25" spans="1:5">
      <c r="A25" s="4" t="s">
        <v>459</v>
      </c>
    </row>
    <row r="26" spans="1:5">
      <c r="A26" s="3" t="s">
        <v>448</v>
      </c>
    </row>
    <row r="27" spans="1:5">
      <c r="A27" s="4" t="s">
        <v>424</v>
      </c>
      <c r="D27" s="7" t="n">
        <v>23286</v>
      </c>
      <c r="E27" s="7" t="n">
        <v>15542</v>
      </c>
    </row>
    <row r="28" spans="1:5">
      <c r="A28" s="4" t="s">
        <v>426</v>
      </c>
      <c r="D28" s="4" t="s">
        <v>460</v>
      </c>
      <c r="E28" s="4" t="s">
        <v>461</v>
      </c>
    </row>
    <row r="29" spans="1:5">
      <c r="A29" s="4" t="s">
        <v>462</v>
      </c>
    </row>
    <row r="30" spans="1:5">
      <c r="A30" s="3" t="s">
        <v>448</v>
      </c>
    </row>
    <row r="31" spans="1:5">
      <c r="A31" s="4" t="s">
        <v>424</v>
      </c>
      <c r="D31" s="7" t="n">
        <v>121307</v>
      </c>
      <c r="E31" s="7" t="n">
        <v>109875</v>
      </c>
    </row>
    <row r="32" spans="1:5">
      <c r="A32" s="4" t="s">
        <v>426</v>
      </c>
      <c r="D32" s="4" t="s">
        <v>463</v>
      </c>
      <c r="E32" s="4" t="s">
        <v>464</v>
      </c>
    </row>
    <row r="33" spans="1:5">
      <c r="A33" s="4" t="s">
        <v>465</v>
      </c>
    </row>
    <row r="34" spans="1:5">
      <c r="A34" s="3" t="s">
        <v>448</v>
      </c>
    </row>
    <row r="35" spans="1:5">
      <c r="A35" s="4" t="s">
        <v>424</v>
      </c>
      <c r="D35" s="7" t="n">
        <v>330543</v>
      </c>
      <c r="E35" s="7" t="n">
        <v>266607</v>
      </c>
    </row>
    <row r="36" spans="1:5">
      <c r="A36" s="4" t="s">
        <v>426</v>
      </c>
      <c r="D36" s="4" t="s">
        <v>466</v>
      </c>
      <c r="E36" s="4" t="s">
        <v>467</v>
      </c>
    </row>
    <row r="37" spans="1:5">
      <c r="A37" s="4" t="s">
        <v>468</v>
      </c>
    </row>
    <row r="38" spans="1:5">
      <c r="A38" s="3" t="s">
        <v>448</v>
      </c>
    </row>
    <row r="39" spans="1:5">
      <c r="A39" s="4" t="s">
        <v>424</v>
      </c>
      <c r="D39" s="7" t="n">
        <v>74176</v>
      </c>
      <c r="E39" s="7" t="n">
        <v>54576</v>
      </c>
    </row>
    <row r="40" spans="1:5">
      <c r="A40" s="4" t="s">
        <v>426</v>
      </c>
      <c r="D40" s="4" t="s">
        <v>469</v>
      </c>
      <c r="E40" s="4" t="s">
        <v>470</v>
      </c>
    </row>
    <row r="41" spans="1:5">
      <c r="A41" s="4" t="s">
        <v>471</v>
      </c>
    </row>
    <row r="42" spans="1:5">
      <c r="A42" s="3" t="s">
        <v>448</v>
      </c>
    </row>
    <row r="43" spans="1:5">
      <c r="A43" s="4" t="s">
        <v>424</v>
      </c>
      <c r="D43" s="7" t="n">
        <v>2229</v>
      </c>
      <c r="E43" s="7" t="n">
        <v>2021</v>
      </c>
    </row>
    <row r="44" spans="1:5">
      <c r="A44" s="4" t="s">
        <v>426</v>
      </c>
      <c r="D44" s="4" t="s">
        <v>472</v>
      </c>
      <c r="E44" s="4" t="s">
        <v>472</v>
      </c>
    </row>
    <row r="45" spans="1:5">
      <c r="A45" s="4" t="s">
        <v>473</v>
      </c>
    </row>
    <row r="46" spans="1:5">
      <c r="A46" s="3" t="s">
        <v>448</v>
      </c>
    </row>
    <row r="47" spans="1:5">
      <c r="A47" s="4" t="s">
        <v>424</v>
      </c>
      <c r="D47" s="7" t="n">
        <v>76405</v>
      </c>
      <c r="E47" s="7" t="n">
        <v>56597</v>
      </c>
    </row>
    <row r="48" spans="1:5">
      <c r="A48" s="4" t="s">
        <v>426</v>
      </c>
      <c r="D48" s="4" t="s">
        <v>474</v>
      </c>
      <c r="E48" s="4" t="s">
        <v>4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76</v>
      </c>
      <c r="B1" s="2" t="s">
        <v>477</v>
      </c>
    </row>
    <row r="2" spans="1:2">
      <c r="A2" s="3" t="s">
        <v>241</v>
      </c>
    </row>
    <row r="3" spans="1:2">
      <c r="A3" s="4" t="s">
        <v>478</v>
      </c>
      <c r="B3" s="5" t="n">
        <v>0</v>
      </c>
    </row>
    <row r="4" spans="1:2">
      <c r="A4" s="4" t="s">
        <v>479</v>
      </c>
      <c r="B4" s="4" t="s">
        <v>4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81</v>
      </c>
      <c r="C1" s="2" t="s">
        <v>2</v>
      </c>
      <c r="D1" s="2" t="s">
        <v>28</v>
      </c>
    </row>
    <row r="2" spans="1:4">
      <c r="A2" s="3" t="s">
        <v>340</v>
      </c>
    </row>
    <row r="3" spans="1:4">
      <c r="A3" s="4" t="s">
        <v>170</v>
      </c>
      <c r="C3" s="7" t="n">
        <v>4904248</v>
      </c>
      <c r="D3" s="7" t="n">
        <v>4941310</v>
      </c>
    </row>
    <row r="4" spans="1:4">
      <c r="A4" s="4" t="s">
        <v>482</v>
      </c>
      <c r="C4" s="5" t="n">
        <v>-39987</v>
      </c>
      <c r="D4" s="5" t="n">
        <v>-42643</v>
      </c>
    </row>
    <row r="5" spans="1:4">
      <c r="A5" s="4" t="s">
        <v>44</v>
      </c>
      <c r="C5" s="5" t="n">
        <v>4864261</v>
      </c>
      <c r="D5" s="5" t="n">
        <v>4898667</v>
      </c>
    </row>
    <row r="6" spans="1:4">
      <c r="A6" s="4" t="s">
        <v>483</v>
      </c>
    </row>
    <row r="7" spans="1:4">
      <c r="A7" s="3" t="s">
        <v>340</v>
      </c>
    </row>
    <row r="8" spans="1:4">
      <c r="A8" s="4" t="s">
        <v>170</v>
      </c>
      <c r="B8" s="4" t="s">
        <v>245</v>
      </c>
      <c r="C8" s="5" t="n">
        <v>835848</v>
      </c>
      <c r="D8" s="5" t="n">
        <v>840810</v>
      </c>
    </row>
    <row r="9" spans="1:4">
      <c r="A9" s="4" t="s">
        <v>484</v>
      </c>
    </row>
    <row r="10" spans="1:4">
      <c r="A10" s="3" t="s">
        <v>340</v>
      </c>
    </row>
    <row r="11" spans="1:4">
      <c r="A11" s="4" t="s">
        <v>170</v>
      </c>
      <c r="C11" s="5" t="n">
        <v>200000</v>
      </c>
      <c r="D11" s="5" t="n">
        <v>200000</v>
      </c>
    </row>
    <row r="12" spans="1:4">
      <c r="A12" s="4" t="s">
        <v>485</v>
      </c>
    </row>
    <row r="13" spans="1:4">
      <c r="A13" s="3" t="s">
        <v>340</v>
      </c>
    </row>
    <row r="14" spans="1:4">
      <c r="A14" s="4" t="s">
        <v>170</v>
      </c>
      <c r="B14" s="4" t="s">
        <v>486</v>
      </c>
      <c r="C14" s="5" t="n">
        <v>584200</v>
      </c>
      <c r="D14" s="5" t="n">
        <v>600250</v>
      </c>
    </row>
    <row r="15" spans="1:4">
      <c r="A15" s="4" t="s">
        <v>487</v>
      </c>
    </row>
    <row r="16" spans="1:4">
      <c r="A16" s="3" t="s">
        <v>340</v>
      </c>
    </row>
    <row r="17" spans="1:4">
      <c r="A17" s="4" t="s">
        <v>170</v>
      </c>
      <c r="C17" s="5" t="n">
        <v>300000</v>
      </c>
      <c r="D17" s="5" t="n">
        <v>300000</v>
      </c>
    </row>
    <row r="18" spans="1:4">
      <c r="A18" s="4" t="s">
        <v>488</v>
      </c>
    </row>
    <row r="19" spans="1:4">
      <c r="A19" s="3" t="s">
        <v>340</v>
      </c>
    </row>
    <row r="20" spans="1:4">
      <c r="A20" s="4" t="s">
        <v>170</v>
      </c>
      <c r="B20" s="4" t="s">
        <v>486</v>
      </c>
      <c r="C20" s="5" t="n">
        <v>584200</v>
      </c>
      <c r="D20" s="5" t="n">
        <v>600250</v>
      </c>
    </row>
    <row r="21" spans="1:4">
      <c r="A21" s="4" t="s">
        <v>489</v>
      </c>
    </row>
    <row r="22" spans="1:4">
      <c r="A22" s="3" t="s">
        <v>340</v>
      </c>
    </row>
    <row r="23" spans="1:4">
      <c r="A23" s="4" t="s">
        <v>170</v>
      </c>
      <c r="C23" s="5" t="n">
        <v>500000</v>
      </c>
      <c r="D23" s="5" t="n">
        <v>500000</v>
      </c>
    </row>
    <row r="24" spans="1:4">
      <c r="A24" s="4" t="s">
        <v>490</v>
      </c>
    </row>
    <row r="25" spans="1:4">
      <c r="A25" s="3" t="s">
        <v>340</v>
      </c>
    </row>
    <row r="26" spans="1:4">
      <c r="A26" s="4" t="s">
        <v>170</v>
      </c>
      <c r="C26" s="5" t="n">
        <v>500000</v>
      </c>
      <c r="D26" s="5" t="n">
        <v>500000</v>
      </c>
    </row>
    <row r="27" spans="1:4">
      <c r="A27" s="4" t="s">
        <v>491</v>
      </c>
    </row>
    <row r="28" spans="1:4">
      <c r="A28" s="3" t="s">
        <v>340</v>
      </c>
    </row>
    <row r="29" spans="1:4">
      <c r="A29" s="4" t="s">
        <v>170</v>
      </c>
      <c r="C29" s="7" t="n">
        <v>1400000</v>
      </c>
      <c r="D29" s="7" t="n">
        <v>1400000</v>
      </c>
    </row>
    <row r="30" spans="1:4"/>
    <row r="31" spans="1:4">
      <c r="A31" s="4" t="s">
        <v>245</v>
      </c>
      <c r="B31" s="4" t="s">
        <v>492</v>
      </c>
    </row>
    <row r="32" spans="1:4">
      <c r="A32" s="4" t="s">
        <v>486</v>
      </c>
      <c r="B32" s="4" t="s">
        <v>493</v>
      </c>
    </row>
  </sheetData>
  <mergeCells count="4">
    <mergeCell ref="A1:B1"/>
    <mergeCell ref="A30:C30"/>
    <mergeCell ref="B31:C31"/>
    <mergeCell ref="B32:C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21"/>
    <col customWidth="1" max="6" min="6" width="4"/>
    <col customWidth="1" max="7" min="7" width="21"/>
    <col customWidth="1" max="8" min="8" width="21"/>
    <col customWidth="1" max="9" min="9" width="14"/>
  </cols>
  <sheetData>
    <row r="1" spans="1:9">
      <c r="A1" s="1" t="s">
        <v>494</v>
      </c>
      <c r="C1" s="2" t="s">
        <v>233</v>
      </c>
      <c r="E1" s="2" t="s">
        <v>495</v>
      </c>
      <c r="G1" s="2" t="s">
        <v>339</v>
      </c>
      <c r="H1" s="2" t="s">
        <v>496</v>
      </c>
      <c r="I1" s="2" t="s">
        <v>497</v>
      </c>
    </row>
    <row r="2" spans="1:9">
      <c r="A2" s="3" t="s">
        <v>340</v>
      </c>
    </row>
    <row r="3" spans="1:9">
      <c r="A3" s="4" t="s">
        <v>170</v>
      </c>
      <c r="C3" s="7" t="n">
        <v>4904248</v>
      </c>
      <c r="G3" s="7" t="n">
        <v>4941310</v>
      </c>
    </row>
    <row r="4" spans="1:9">
      <c r="A4" s="4" t="s">
        <v>498</v>
      </c>
    </row>
    <row r="5" spans="1:9">
      <c r="A5" s="3" t="s">
        <v>340</v>
      </c>
    </row>
    <row r="6" spans="1:9">
      <c r="A6" s="4" t="s">
        <v>499</v>
      </c>
      <c r="E6" s="14" t="n">
        <v>12</v>
      </c>
      <c r="H6" s="14" t="n">
        <v>8</v>
      </c>
    </row>
    <row r="7" spans="1:9">
      <c r="A7" s="4" t="s">
        <v>485</v>
      </c>
    </row>
    <row r="8" spans="1:9">
      <c r="A8" s="3" t="s">
        <v>340</v>
      </c>
    </row>
    <row r="9" spans="1:9">
      <c r="A9" s="4" t="s">
        <v>500</v>
      </c>
      <c r="B9" s="4" t="s">
        <v>245</v>
      </c>
      <c r="C9" s="4" t="s">
        <v>480</v>
      </c>
      <c r="E9" s="4" t="s">
        <v>480</v>
      </c>
    </row>
    <row r="10" spans="1:9">
      <c r="A10" s="4" t="s">
        <v>170</v>
      </c>
      <c r="B10" s="4" t="s">
        <v>245</v>
      </c>
      <c r="C10" s="7" t="n">
        <v>584200</v>
      </c>
      <c r="G10" s="5" t="n">
        <v>600250</v>
      </c>
    </row>
    <row r="11" spans="1:9">
      <c r="A11" s="4" t="s">
        <v>487</v>
      </c>
    </row>
    <row r="12" spans="1:9">
      <c r="A12" s="3" t="s">
        <v>340</v>
      </c>
    </row>
    <row r="13" spans="1:9">
      <c r="A13" s="4" t="s">
        <v>500</v>
      </c>
      <c r="C13" s="4" t="s">
        <v>501</v>
      </c>
      <c r="E13" s="4" t="s">
        <v>501</v>
      </c>
    </row>
    <row r="14" spans="1:9">
      <c r="A14" s="4" t="s">
        <v>170</v>
      </c>
      <c r="C14" s="7" t="n">
        <v>300000</v>
      </c>
      <c r="G14" s="5" t="n">
        <v>300000</v>
      </c>
    </row>
    <row r="15" spans="1:9">
      <c r="A15" s="4" t="s">
        <v>489</v>
      </c>
    </row>
    <row r="16" spans="1:9">
      <c r="A16" s="3" t="s">
        <v>340</v>
      </c>
    </row>
    <row r="17" spans="1:9">
      <c r="A17" s="4" t="s">
        <v>500</v>
      </c>
      <c r="C17" s="4" t="s">
        <v>502</v>
      </c>
      <c r="E17" s="4" t="s">
        <v>502</v>
      </c>
    </row>
    <row r="18" spans="1:9">
      <c r="A18" s="4" t="s">
        <v>170</v>
      </c>
      <c r="C18" s="7" t="n">
        <v>500000</v>
      </c>
      <c r="G18" s="5" t="n">
        <v>500000</v>
      </c>
    </row>
    <row r="19" spans="1:9">
      <c r="A19" s="4" t="s">
        <v>488</v>
      </c>
    </row>
    <row r="20" spans="1:9">
      <c r="A20" s="3" t="s">
        <v>340</v>
      </c>
    </row>
    <row r="21" spans="1:9">
      <c r="A21" s="4" t="s">
        <v>500</v>
      </c>
      <c r="C21" s="4" t="s">
        <v>503</v>
      </c>
      <c r="D21" s="4" t="s">
        <v>245</v>
      </c>
      <c r="E21" s="4" t="s">
        <v>503</v>
      </c>
      <c r="F21" s="4" t="s">
        <v>245</v>
      </c>
      <c r="I21" s="4" t="s">
        <v>503</v>
      </c>
    </row>
    <row r="22" spans="1:9">
      <c r="A22" s="4" t="s">
        <v>170</v>
      </c>
      <c r="B22" s="4" t="s">
        <v>245</v>
      </c>
      <c r="C22" s="7" t="n">
        <v>584200</v>
      </c>
      <c r="G22" s="5" t="n">
        <v>600250</v>
      </c>
    </row>
    <row r="23" spans="1:9">
      <c r="A23" s="4" t="s">
        <v>491</v>
      </c>
    </row>
    <row r="24" spans="1:9">
      <c r="A24" s="3" t="s">
        <v>340</v>
      </c>
    </row>
    <row r="25" spans="1:9">
      <c r="A25" s="4" t="s">
        <v>500</v>
      </c>
      <c r="C25" s="4" t="s">
        <v>441</v>
      </c>
      <c r="E25" s="4" t="s">
        <v>441</v>
      </c>
    </row>
    <row r="26" spans="1:9">
      <c r="A26" s="4" t="s">
        <v>170</v>
      </c>
      <c r="C26" s="7" t="n">
        <v>1400000</v>
      </c>
      <c r="G26" s="5" t="n">
        <v>1400000</v>
      </c>
    </row>
    <row r="27" spans="1:9">
      <c r="A27" s="4" t="s">
        <v>490</v>
      </c>
    </row>
    <row r="28" spans="1:9">
      <c r="A28" s="3" t="s">
        <v>340</v>
      </c>
    </row>
    <row r="29" spans="1:9">
      <c r="A29" s="4" t="s">
        <v>500</v>
      </c>
      <c r="C29" s="4" t="s">
        <v>504</v>
      </c>
      <c r="E29" s="4" t="s">
        <v>504</v>
      </c>
    </row>
    <row r="30" spans="1:9">
      <c r="A30" s="4" t="s">
        <v>170</v>
      </c>
      <c r="C30" s="7" t="n">
        <v>500000</v>
      </c>
      <c r="G30" s="7" t="n">
        <v>500000</v>
      </c>
    </row>
    <row r="31" spans="1:9"/>
    <row r="32" spans="1:9">
      <c r="A32" s="4" t="s">
        <v>245</v>
      </c>
      <c r="B32" s="4" t="s">
        <v>493</v>
      </c>
    </row>
  </sheetData>
  <mergeCells count="5">
    <mergeCell ref="A1:B1"/>
    <mergeCell ref="C1:D1"/>
    <mergeCell ref="E1:F1"/>
    <mergeCell ref="A31:H31"/>
    <mergeCell ref="B32:H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5</v>
      </c>
      <c r="B1" s="2" t="s">
        <v>2</v>
      </c>
      <c r="C1" s="2" t="s">
        <v>28</v>
      </c>
    </row>
    <row r="2" spans="1:3">
      <c r="A2" s="3" t="s">
        <v>171</v>
      </c>
    </row>
    <row r="3" spans="1:3">
      <c r="A3" s="5" t="n">
        <v>2021</v>
      </c>
      <c r="B3" s="7" t="n">
        <v>835848</v>
      </c>
    </row>
    <row r="4" spans="1:3">
      <c r="A4" s="5" t="n">
        <v>2022</v>
      </c>
      <c r="B4" s="5" t="n">
        <v>784200</v>
      </c>
    </row>
    <row r="5" spans="1:3">
      <c r="A5" s="4" t="s">
        <v>506</v>
      </c>
      <c r="B5" s="5" t="n">
        <v>3284200</v>
      </c>
    </row>
    <row r="6" spans="1:3">
      <c r="A6" s="4" t="s">
        <v>364</v>
      </c>
      <c r="B6" s="7" t="n">
        <v>4904248</v>
      </c>
      <c r="C6" s="7" t="n">
        <v>4941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21"/>
    <col customWidth="1" max="6" min="6" width="80"/>
    <col customWidth="1" max="7" min="7" width="4"/>
    <col customWidth="1" max="8" min="8" width="21"/>
    <col customWidth="1" max="9" min="9" width="21"/>
    <col customWidth="1" max="10" min="10" width="21"/>
  </cols>
  <sheetData>
    <row r="1" spans="1:10">
      <c r="A1" s="1" t="s">
        <v>507</v>
      </c>
      <c r="B1" s="2" t="s">
        <v>508</v>
      </c>
      <c r="C1" s="2" t="s">
        <v>509</v>
      </c>
      <c r="D1" s="2" t="s">
        <v>510</v>
      </c>
      <c r="E1" s="2" t="s">
        <v>260</v>
      </c>
      <c r="F1" s="2" t="s">
        <v>2</v>
      </c>
      <c r="H1" s="2" t="s">
        <v>260</v>
      </c>
      <c r="I1" s="2" t="s">
        <v>511</v>
      </c>
      <c r="J1" s="2" t="s">
        <v>512</v>
      </c>
    </row>
    <row r="2" spans="1:10">
      <c r="A2" s="3" t="s">
        <v>340</v>
      </c>
    </row>
    <row r="3" spans="1:10">
      <c r="A3" s="4" t="s">
        <v>513</v>
      </c>
      <c r="E3" s="7" t="n">
        <v>751</v>
      </c>
      <c r="H3" s="7" t="n">
        <v>14380</v>
      </c>
    </row>
    <row r="4" spans="1:10">
      <c r="A4" s="4" t="s">
        <v>514</v>
      </c>
    </row>
    <row r="5" spans="1:10">
      <c r="A5" s="3" t="s">
        <v>340</v>
      </c>
    </row>
    <row r="6" spans="1:10">
      <c r="A6" s="4" t="s">
        <v>515</v>
      </c>
      <c r="C6" s="4" t="s">
        <v>516</v>
      </c>
    </row>
    <row r="7" spans="1:10">
      <c r="A7" s="4" t="s">
        <v>517</v>
      </c>
      <c r="C7" s="11" t="n">
        <v>200000000</v>
      </c>
    </row>
    <row r="8" spans="1:10">
      <c r="A8" s="4" t="s">
        <v>500</v>
      </c>
      <c r="C8" s="4" t="s">
        <v>518</v>
      </c>
    </row>
    <row r="9" spans="1:10">
      <c r="A9" s="4" t="s">
        <v>519</v>
      </c>
      <c r="F9" s="4" t="s">
        <v>520</v>
      </c>
    </row>
    <row r="10" spans="1:10">
      <c r="A10" s="4" t="s">
        <v>513</v>
      </c>
      <c r="H10" s="7" t="n">
        <v>14000</v>
      </c>
    </row>
    <row r="11" spans="1:10">
      <c r="A11" s="4" t="s">
        <v>488</v>
      </c>
    </row>
    <row r="12" spans="1:10">
      <c r="A12" s="3" t="s">
        <v>340</v>
      </c>
    </row>
    <row r="13" spans="1:10">
      <c r="A13" s="4" t="s">
        <v>500</v>
      </c>
      <c r="F13" s="4" t="s">
        <v>503</v>
      </c>
      <c r="G13" s="4" t="s">
        <v>245</v>
      </c>
      <c r="I13" s="4" t="s">
        <v>503</v>
      </c>
    </row>
    <row r="14" spans="1:10">
      <c r="A14" s="4" t="s">
        <v>521</v>
      </c>
      <c r="I14" s="11" t="n">
        <v>500000000</v>
      </c>
    </row>
    <row r="15" spans="1:10">
      <c r="A15" s="4" t="s">
        <v>522</v>
      </c>
    </row>
    <row r="16" spans="1:10">
      <c r="A16" s="3" t="s">
        <v>340</v>
      </c>
    </row>
    <row r="17" spans="1:10">
      <c r="A17" s="4" t="s">
        <v>523</v>
      </c>
      <c r="D17" s="7" t="n">
        <v>1300000</v>
      </c>
    </row>
    <row r="18" spans="1:10">
      <c r="A18" s="4" t="s">
        <v>484</v>
      </c>
    </row>
    <row r="19" spans="1:10">
      <c r="A19" s="3" t="s">
        <v>340</v>
      </c>
    </row>
    <row r="20" spans="1:10">
      <c r="A20" s="4" t="s">
        <v>523</v>
      </c>
      <c r="D20" s="5" t="n">
        <v>200000</v>
      </c>
      <c r="J20" s="11" t="n">
        <v>200000000</v>
      </c>
    </row>
    <row r="21" spans="1:10">
      <c r="A21" s="4" t="s">
        <v>524</v>
      </c>
      <c r="D21" s="7" t="n">
        <v>50000</v>
      </c>
    </row>
    <row r="22" spans="1:10">
      <c r="A22" s="4" t="s">
        <v>525</v>
      </c>
      <c r="B22" s="11" t="n">
        <v>200000000</v>
      </c>
    </row>
    <row r="23" spans="1:10"/>
    <row r="24" spans="1:10">
      <c r="A24" s="4" t="s">
        <v>245</v>
      </c>
      <c r="B24" s="4" t="s">
        <v>493</v>
      </c>
    </row>
  </sheetData>
  <mergeCells count="3">
    <mergeCell ref="F1:G1"/>
    <mergeCell ref="A23:J23"/>
    <mergeCell ref="B24:J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526</v>
      </c>
      <c r="B1" s="2" t="s">
        <v>1</v>
      </c>
    </row>
    <row r="2" spans="1:2">
      <c r="B2" s="2" t="s">
        <v>2</v>
      </c>
    </row>
    <row r="3" spans="1:2">
      <c r="A3" s="3" t="s">
        <v>171</v>
      </c>
    </row>
    <row r="4" spans="1:2">
      <c r="A4" s="4" t="s">
        <v>527</v>
      </c>
      <c r="B4" s="4" t="s">
        <v>528</v>
      </c>
    </row>
    <row r="5" spans="1:2">
      <c r="A5" s="4" t="s">
        <v>529</v>
      </c>
      <c r="B5" s="4" t="s">
        <v>528</v>
      </c>
    </row>
    <row r="6" spans="1:2">
      <c r="A6" s="4" t="s">
        <v>530</v>
      </c>
      <c r="B6" s="4" t="s">
        <v>5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0"/>
  </cols>
  <sheetData>
    <row r="1" spans="1:5">
      <c r="A1" s="1" t="s">
        <v>532</v>
      </c>
      <c r="B1" s="2" t="s">
        <v>533</v>
      </c>
      <c r="C1" s="2" t="s">
        <v>534</v>
      </c>
      <c r="D1" s="2" t="s">
        <v>535</v>
      </c>
      <c r="E1" s="2" t="s">
        <v>536</v>
      </c>
    </row>
    <row r="2" spans="1:5">
      <c r="A2" s="3" t="s">
        <v>537</v>
      </c>
    </row>
    <row r="3" spans="1:5">
      <c r="A3" s="4" t="s">
        <v>73</v>
      </c>
      <c r="C3" s="5" t="n">
        <v>364731</v>
      </c>
      <c r="E3" s="5" t="n">
        <v>364424</v>
      </c>
    </row>
    <row r="4" spans="1:5">
      <c r="A4" s="4" t="s">
        <v>538</v>
      </c>
      <c r="D4" s="7" t="n">
        <v>548063</v>
      </c>
    </row>
    <row r="5" spans="1:5">
      <c r="A5" s="4" t="s">
        <v>24</v>
      </c>
    </row>
    <row r="6" spans="1:5">
      <c r="A6" s="3" t="s">
        <v>537</v>
      </c>
    </row>
    <row r="7" spans="1:5">
      <c r="A7" s="4" t="s">
        <v>538</v>
      </c>
      <c r="D7" s="7" t="n">
        <v>548063</v>
      </c>
    </row>
    <row r="8" spans="1:5">
      <c r="A8" s="4" t="s">
        <v>539</v>
      </c>
      <c r="C8" s="4" t="s">
        <v>540</v>
      </c>
    </row>
    <row r="9" spans="1:5">
      <c r="A9" s="4" t="s">
        <v>541</v>
      </c>
      <c r="C9" s="5" t="n">
        <v>2</v>
      </c>
    </row>
    <row r="10" spans="1:5">
      <c r="A10" s="4" t="s">
        <v>542</v>
      </c>
      <c r="D10" s="5" t="n">
        <v>43100</v>
      </c>
    </row>
    <row r="11" spans="1:5">
      <c r="A11" s="4" t="s">
        <v>543</v>
      </c>
    </row>
    <row r="12" spans="1:5">
      <c r="A12" s="3" t="s">
        <v>537</v>
      </c>
    </row>
    <row r="13" spans="1:5">
      <c r="A13" s="4" t="s">
        <v>73</v>
      </c>
      <c r="B13" s="5" t="n">
        <v>43100</v>
      </c>
    </row>
    <row r="14" spans="1:5">
      <c r="A14" s="4" t="s">
        <v>544</v>
      </c>
      <c r="B14" s="5" t="n">
        <v>5600</v>
      </c>
    </row>
    <row r="15" spans="1:5">
      <c r="A15" s="4" t="s">
        <v>538</v>
      </c>
      <c r="B15" s="7" t="n">
        <v>54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85</v>
      </c>
    </row>
    <row r="3" spans="1:3">
      <c r="A3" s="3" t="s">
        <v>546</v>
      </c>
    </row>
    <row r="4" spans="1:3">
      <c r="A4" s="4" t="s">
        <v>126</v>
      </c>
      <c r="B4" s="7" t="n">
        <v>6725</v>
      </c>
      <c r="C4" s="7" t="n">
        <v>4377</v>
      </c>
    </row>
    <row r="5" spans="1:3">
      <c r="A5" s="4" t="s">
        <v>547</v>
      </c>
    </row>
    <row r="6" spans="1:3">
      <c r="A6" s="3" t="s">
        <v>546</v>
      </c>
    </row>
    <row r="7" spans="1:3">
      <c r="A7" s="4" t="s">
        <v>548</v>
      </c>
      <c r="B7" s="5" t="n">
        <v>8196770</v>
      </c>
    </row>
    <row r="8" spans="1:3">
      <c r="A8" s="4" t="s">
        <v>549</v>
      </c>
      <c r="B8" s="5" t="n">
        <v>169059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8</v>
      </c>
    </row>
    <row r="2" spans="1:3">
      <c r="A2" s="3" t="s">
        <v>180</v>
      </c>
    </row>
    <row r="3" spans="1:3">
      <c r="A3" s="4" t="s">
        <v>551</v>
      </c>
      <c r="B3" s="7" t="n">
        <v>85181</v>
      </c>
      <c r="C3" s="7" t="n">
        <v>78970</v>
      </c>
    </row>
    <row r="4" spans="1:3">
      <c r="A4" s="4" t="s">
        <v>552</v>
      </c>
      <c r="B4" s="5" t="n">
        <v>1605355</v>
      </c>
      <c r="C4" s="5" t="n">
        <v>1698471</v>
      </c>
    </row>
    <row r="5" spans="1:3">
      <c r="A5" s="4" t="s">
        <v>553</v>
      </c>
      <c r="B5" s="5" t="n">
        <v>-4864261</v>
      </c>
      <c r="C5" s="5" t="n">
        <v>-4898667</v>
      </c>
    </row>
    <row r="6" spans="1:3">
      <c r="A6" s="4" t="s">
        <v>554</v>
      </c>
      <c r="B6" s="5" t="n">
        <v>84292</v>
      </c>
      <c r="C6" s="5" t="n">
        <v>78028</v>
      </c>
    </row>
    <row r="7" spans="1:3">
      <c r="A7" s="4" t="s">
        <v>555</v>
      </c>
      <c r="B7" s="5" t="n">
        <v>1627579</v>
      </c>
      <c r="C7" s="5" t="n">
        <v>1722101</v>
      </c>
    </row>
    <row r="8" spans="1:3">
      <c r="A8" s="4" t="s">
        <v>556</v>
      </c>
      <c r="B8" s="7" t="n">
        <v>-4889856</v>
      </c>
      <c r="C8" s="7" t="n">
        <v>-50737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4</v>
      </c>
      <c r="D1" s="2" t="s">
        <v>1</v>
      </c>
    </row>
    <row r="2" spans="1:5">
      <c r="B2" s="2" t="s">
        <v>2</v>
      </c>
      <c r="C2" s="2" t="s">
        <v>85</v>
      </c>
      <c r="D2" s="2" t="s">
        <v>2</v>
      </c>
      <c r="E2" s="2" t="s">
        <v>85</v>
      </c>
    </row>
    <row r="3" spans="1:5">
      <c r="A3" s="4" t="s">
        <v>106</v>
      </c>
      <c r="B3" s="7" t="n">
        <v>112017</v>
      </c>
      <c r="C3" s="7" t="n">
        <v>73796</v>
      </c>
      <c r="D3" s="7" t="n">
        <v>203060</v>
      </c>
      <c r="E3" s="7" t="n">
        <v>141981</v>
      </c>
    </row>
    <row r="4" spans="1:5">
      <c r="A4" s="3" t="s">
        <v>114</v>
      </c>
    </row>
    <row r="5" spans="1:5">
      <c r="A5" s="4" t="s">
        <v>115</v>
      </c>
      <c r="B5" s="5" t="n">
        <v>-32392</v>
      </c>
      <c r="C5" s="5" t="n">
        <v>34020</v>
      </c>
      <c r="D5" s="5" t="n">
        <v>-16304</v>
      </c>
      <c r="E5" s="5" t="n">
        <v>40312</v>
      </c>
    </row>
    <row r="6" spans="1:5">
      <c r="A6" s="4" t="s">
        <v>116</v>
      </c>
      <c r="B6" s="5" t="n">
        <v>79625</v>
      </c>
      <c r="C6" s="5" t="n">
        <v>107816</v>
      </c>
      <c r="D6" s="5" t="n">
        <v>186756</v>
      </c>
      <c r="E6" s="5" t="n">
        <v>182293</v>
      </c>
    </row>
    <row r="7" spans="1:5">
      <c r="A7" s="4" t="s">
        <v>117</v>
      </c>
      <c r="B7" s="5" t="n">
        <v>-450</v>
      </c>
      <c r="C7" s="5" t="n">
        <v>-381</v>
      </c>
      <c r="D7" s="5" t="n">
        <v>-892</v>
      </c>
      <c r="E7" s="5" t="n">
        <v>-596</v>
      </c>
    </row>
    <row r="8" spans="1:5">
      <c r="A8" s="4" t="s">
        <v>118</v>
      </c>
      <c r="B8" s="5" t="n">
        <v>79175</v>
      </c>
      <c r="C8" s="5" t="n">
        <v>107435</v>
      </c>
      <c r="D8" s="5" t="n">
        <v>185864</v>
      </c>
      <c r="E8" s="5" t="n">
        <v>181697</v>
      </c>
    </row>
    <row r="9" spans="1:5">
      <c r="A9" s="4" t="s">
        <v>24</v>
      </c>
    </row>
    <row r="10" spans="1:5">
      <c r="A10" s="4" t="s">
        <v>106</v>
      </c>
      <c r="B10" s="5" t="n">
        <v>112017</v>
      </c>
      <c r="C10" s="5" t="n">
        <v>73796</v>
      </c>
      <c r="D10" s="5" t="n">
        <v>203060</v>
      </c>
      <c r="E10" s="5" t="n">
        <v>141981</v>
      </c>
    </row>
    <row r="11" spans="1:5">
      <c r="A11" s="3" t="s">
        <v>114</v>
      </c>
    </row>
    <row r="12" spans="1:5">
      <c r="A12" s="4" t="s">
        <v>115</v>
      </c>
      <c r="B12" s="5" t="n">
        <v>-32392</v>
      </c>
      <c r="C12" s="5" t="n">
        <v>34020</v>
      </c>
      <c r="D12" s="5" t="n">
        <v>-16304</v>
      </c>
      <c r="E12" s="5" t="n">
        <v>40312</v>
      </c>
    </row>
    <row r="13" spans="1:5">
      <c r="A13" s="4" t="s">
        <v>116</v>
      </c>
      <c r="B13" s="5" t="n">
        <v>79625</v>
      </c>
      <c r="C13" s="5" t="n">
        <v>107816</v>
      </c>
      <c r="D13" s="5" t="n">
        <v>186756</v>
      </c>
      <c r="E13" s="5" t="n">
        <v>182293</v>
      </c>
    </row>
    <row r="14" spans="1:5">
      <c r="A14" s="4" t="s">
        <v>117</v>
      </c>
      <c r="B14" s="5" t="n">
        <v>-450</v>
      </c>
      <c r="C14" s="5" t="n">
        <v>-381</v>
      </c>
      <c r="D14" s="5" t="n">
        <v>-892</v>
      </c>
      <c r="E14" s="5" t="n">
        <v>-596</v>
      </c>
    </row>
    <row r="15" spans="1:5">
      <c r="A15" s="4" t="s">
        <v>118</v>
      </c>
      <c r="B15" s="7" t="n">
        <v>79175</v>
      </c>
      <c r="C15" s="7" t="n">
        <v>107435</v>
      </c>
      <c r="D15" s="7" t="n">
        <v>185864</v>
      </c>
      <c r="E15" s="7" t="n">
        <v>1816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233</v>
      </c>
    </row>
    <row r="2" spans="1:2">
      <c r="A2" s="3" t="s">
        <v>558</v>
      </c>
    </row>
    <row r="3" spans="1:2">
      <c r="A3" s="4" t="s">
        <v>559</v>
      </c>
      <c r="B3" s="7" t="n">
        <v>225672</v>
      </c>
    </row>
    <row r="4" spans="1:2">
      <c r="A4" s="4" t="s">
        <v>560</v>
      </c>
      <c r="B4" s="5" t="n">
        <v>232666</v>
      </c>
    </row>
    <row r="5" spans="1:2">
      <c r="A5" s="4" t="s">
        <v>561</v>
      </c>
    </row>
    <row r="6" spans="1:2">
      <c r="A6" s="3" t="s">
        <v>558</v>
      </c>
    </row>
    <row r="7" spans="1:2">
      <c r="A7" s="4" t="s">
        <v>559</v>
      </c>
      <c r="B7" s="5" t="n">
        <v>110672</v>
      </c>
    </row>
    <row r="8" spans="1:2">
      <c r="A8" s="4" t="s">
        <v>560</v>
      </c>
      <c r="B8" s="5" t="n">
        <v>117666</v>
      </c>
    </row>
    <row r="9" spans="1:2">
      <c r="A9" s="4" t="s">
        <v>562</v>
      </c>
    </row>
    <row r="10" spans="1:2">
      <c r="A10" s="3" t="s">
        <v>558</v>
      </c>
    </row>
    <row r="11" spans="1:2">
      <c r="A11" s="4" t="s">
        <v>559</v>
      </c>
      <c r="B11" s="5" t="n">
        <v>115000</v>
      </c>
    </row>
    <row r="12" spans="1:2">
      <c r="A12" s="4" t="s">
        <v>560</v>
      </c>
      <c r="B12" s="7" t="n">
        <v>1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63</v>
      </c>
      <c r="B1" s="2" t="s">
        <v>1</v>
      </c>
    </row>
    <row r="2" spans="1:3">
      <c r="B2" s="2" t="s">
        <v>260</v>
      </c>
      <c r="C2" s="2" t="s">
        <v>2</v>
      </c>
    </row>
    <row r="3" spans="1:3">
      <c r="A3" s="4" t="s">
        <v>372</v>
      </c>
    </row>
    <row r="4" spans="1:3">
      <c r="A4" s="3" t="s">
        <v>564</v>
      </c>
    </row>
    <row r="5" spans="1:3">
      <c r="A5" s="4" t="s">
        <v>565</v>
      </c>
      <c r="B5" s="7" t="n">
        <v>0</v>
      </c>
    </row>
    <row r="6" spans="1:3">
      <c r="A6" s="4" t="s">
        <v>566</v>
      </c>
    </row>
    <row r="7" spans="1:3">
      <c r="A7" s="3" t="s">
        <v>564</v>
      </c>
    </row>
    <row r="8" spans="1:3">
      <c r="A8" s="4" t="s">
        <v>567</v>
      </c>
      <c r="C8" s="5" t="n">
        <v>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233</v>
      </c>
    </row>
    <row r="3" spans="1:2">
      <c r="A3" s="3" t="s">
        <v>180</v>
      </c>
    </row>
    <row r="4" spans="1:2">
      <c r="A4" s="4" t="s">
        <v>569</v>
      </c>
      <c r="B4" s="7" t="n">
        <v>-60</v>
      </c>
    </row>
    <row r="5" spans="1:2">
      <c r="A5" s="4" t="s">
        <v>570</v>
      </c>
      <c r="B5" s="7" t="n">
        <v>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84</v>
      </c>
      <c r="D1" s="2" t="s">
        <v>1</v>
      </c>
    </row>
    <row r="2" spans="1:5">
      <c r="B2" s="2" t="s">
        <v>2</v>
      </c>
      <c r="C2" s="2" t="s">
        <v>85</v>
      </c>
      <c r="D2" s="2" t="s">
        <v>2</v>
      </c>
      <c r="E2" s="2" t="s">
        <v>85</v>
      </c>
    </row>
    <row r="3" spans="1:5">
      <c r="A3" s="3" t="s">
        <v>572</v>
      </c>
    </row>
    <row r="4" spans="1:5">
      <c r="A4" s="4" t="s">
        <v>106</v>
      </c>
      <c r="B4" s="7" t="n">
        <v>112017</v>
      </c>
      <c r="C4" s="7" t="n">
        <v>73796</v>
      </c>
      <c r="D4" s="7" t="n">
        <v>203060</v>
      </c>
      <c r="E4" s="7" t="n">
        <v>141981</v>
      </c>
    </row>
    <row r="5" spans="1:5">
      <c r="A5" s="4" t="s">
        <v>107</v>
      </c>
      <c r="B5" s="5" t="n">
        <v>-450</v>
      </c>
      <c r="C5" s="5" t="n">
        <v>-381</v>
      </c>
      <c r="D5" s="5" t="n">
        <v>-892</v>
      </c>
      <c r="E5" s="5" t="n">
        <v>-596</v>
      </c>
    </row>
    <row r="6" spans="1:5">
      <c r="A6" s="4" t="s">
        <v>573</v>
      </c>
      <c r="B6" s="5" t="n">
        <v>-323</v>
      </c>
      <c r="C6" s="5" t="n">
        <v>-100</v>
      </c>
      <c r="D6" s="5" t="n">
        <v>-518</v>
      </c>
      <c r="E6" s="5" t="n">
        <v>-225</v>
      </c>
    </row>
    <row r="7" spans="1:5">
      <c r="A7" s="4" t="s">
        <v>574</v>
      </c>
      <c r="B7" s="7" t="n">
        <v>111244</v>
      </c>
      <c r="C7" s="7" t="n">
        <v>73315</v>
      </c>
      <c r="D7" s="7" t="n">
        <v>201650</v>
      </c>
      <c r="E7" s="7" t="n">
        <v>141160</v>
      </c>
    </row>
    <row r="8" spans="1:5">
      <c r="A8" s="4" t="s">
        <v>575</v>
      </c>
      <c r="B8" s="5" t="n">
        <v>364897</v>
      </c>
      <c r="C8" s="5" t="n">
        <v>349856</v>
      </c>
      <c r="D8" s="5" t="n">
        <v>364889</v>
      </c>
      <c r="E8" s="5" t="n">
        <v>335456</v>
      </c>
    </row>
    <row r="9" spans="1:5">
      <c r="A9" s="4" t="s">
        <v>576</v>
      </c>
      <c r="B9" s="5" t="n">
        <v>644</v>
      </c>
      <c r="C9" s="5" t="n">
        <v>463</v>
      </c>
      <c r="D9" s="5" t="n">
        <v>553</v>
      </c>
      <c r="E9" s="5" t="n">
        <v>415</v>
      </c>
    </row>
    <row r="10" spans="1:5">
      <c r="A10" s="4" t="s">
        <v>577</v>
      </c>
      <c r="B10" s="5" t="n">
        <v>365541</v>
      </c>
      <c r="C10" s="5" t="n">
        <v>350319</v>
      </c>
      <c r="D10" s="5" t="n">
        <v>365442</v>
      </c>
      <c r="E10" s="5" t="n">
        <v>335871</v>
      </c>
    </row>
    <row r="11" spans="1:5">
      <c r="A11" s="4" t="s">
        <v>24</v>
      </c>
    </row>
    <row r="12" spans="1:5">
      <c r="A12" s="3" t="s">
        <v>572</v>
      </c>
    </row>
    <row r="13" spans="1:5">
      <c r="A13" s="4" t="s">
        <v>106</v>
      </c>
      <c r="B13" s="7" t="n">
        <v>112017</v>
      </c>
      <c r="C13" s="7" t="n">
        <v>73796</v>
      </c>
      <c r="D13" s="7" t="n">
        <v>203060</v>
      </c>
      <c r="E13" s="7" t="n">
        <v>141981</v>
      </c>
    </row>
    <row r="14" spans="1:5">
      <c r="A14" s="4" t="s">
        <v>107</v>
      </c>
      <c r="B14" s="5" t="n">
        <v>-450</v>
      </c>
      <c r="C14" s="5" t="n">
        <v>-381</v>
      </c>
      <c r="D14" s="5" t="n">
        <v>-892</v>
      </c>
      <c r="E14" s="5" t="n">
        <v>-596</v>
      </c>
    </row>
    <row r="15" spans="1:5">
      <c r="A15" s="4" t="s">
        <v>573</v>
      </c>
      <c r="B15" s="5" t="n">
        <v>-323</v>
      </c>
      <c r="C15" s="5" t="n">
        <v>-100</v>
      </c>
      <c r="D15" s="5" t="n">
        <v>-518</v>
      </c>
      <c r="E15" s="5" t="n">
        <v>-225</v>
      </c>
    </row>
    <row r="16" spans="1:5">
      <c r="A16" s="4" t="s">
        <v>574</v>
      </c>
      <c r="B16" s="7" t="n">
        <v>111244</v>
      </c>
      <c r="C16" s="7" t="n">
        <v>73315</v>
      </c>
      <c r="D16" s="7" t="n">
        <v>201650</v>
      </c>
      <c r="E16" s="7" t="n">
        <v>141160</v>
      </c>
    </row>
    <row r="17" spans="1:5">
      <c r="A17" s="4" t="s">
        <v>575</v>
      </c>
      <c r="B17" s="5" t="n">
        <v>364897</v>
      </c>
      <c r="C17" s="5" t="n">
        <v>349856</v>
      </c>
      <c r="D17" s="5" t="n">
        <v>364889</v>
      </c>
      <c r="E17" s="5" t="n">
        <v>335456</v>
      </c>
    </row>
    <row r="18" spans="1:5">
      <c r="A18" s="4" t="s">
        <v>576</v>
      </c>
      <c r="B18" s="5" t="n">
        <v>644</v>
      </c>
      <c r="C18" s="5" t="n">
        <v>463</v>
      </c>
      <c r="D18" s="5" t="n">
        <v>553</v>
      </c>
      <c r="E18" s="5" t="n">
        <v>415</v>
      </c>
    </row>
    <row r="19" spans="1:5">
      <c r="A19" s="4" t="s">
        <v>577</v>
      </c>
      <c r="B19" s="5" t="n">
        <v>365541</v>
      </c>
      <c r="C19" s="5" t="n">
        <v>350319</v>
      </c>
      <c r="D19" s="5" t="n">
        <v>365442</v>
      </c>
      <c r="E19" s="5" t="n">
        <v>3358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s>
  <sheetData>
    <row r="1" spans="1:5">
      <c r="A1" s="1" t="s">
        <v>578</v>
      </c>
      <c r="B1" s="2" t="s">
        <v>271</v>
      </c>
      <c r="C1" s="2" t="s">
        <v>275</v>
      </c>
      <c r="D1" s="2" t="s">
        <v>579</v>
      </c>
      <c r="E1" s="2" t="s">
        <v>280</v>
      </c>
    </row>
    <row r="2" spans="1:5">
      <c r="A2" s="4" t="s">
        <v>580</v>
      </c>
    </row>
    <row r="3" spans="1:5">
      <c r="A3" s="3" t="s">
        <v>581</v>
      </c>
    </row>
    <row r="4" spans="1:5">
      <c r="A4" s="4" t="s">
        <v>582</v>
      </c>
      <c r="D4" s="12" t="n">
        <v>17.5</v>
      </c>
    </row>
    <row r="5" spans="1:5">
      <c r="A5" s="4" t="s">
        <v>289</v>
      </c>
    </row>
    <row r="6" spans="1:5">
      <c r="A6" s="3" t="s">
        <v>581</v>
      </c>
    </row>
    <row r="7" spans="1:5">
      <c r="A7" s="4" t="s">
        <v>307</v>
      </c>
      <c r="B7" s="11" t="n">
        <v>23</v>
      </c>
    </row>
    <row r="8" spans="1:5">
      <c r="A8" s="4" t="s">
        <v>583</v>
      </c>
    </row>
    <row r="9" spans="1:5">
      <c r="A9" s="3" t="s">
        <v>581</v>
      </c>
    </row>
    <row r="10" spans="1:5">
      <c r="A10" s="4" t="s">
        <v>307</v>
      </c>
      <c r="C10" s="10" t="n">
        <v>8.4</v>
      </c>
      <c r="E10" s="10" t="n">
        <v>44.1</v>
      </c>
    </row>
    <row r="11" spans="1:5">
      <c r="A11" s="4" t="s">
        <v>268</v>
      </c>
      <c r="B11" s="5" t="n">
        <v>4</v>
      </c>
      <c r="E11" s="5" t="n">
        <v>6</v>
      </c>
    </row>
    <row r="12" spans="1:5">
      <c r="A12" s="4" t="s">
        <v>584</v>
      </c>
    </row>
    <row r="13" spans="1:5">
      <c r="A13" s="3" t="s">
        <v>581</v>
      </c>
    </row>
    <row r="14" spans="1:5">
      <c r="A14" s="4" t="s">
        <v>377</v>
      </c>
      <c r="B14" s="4" t="s">
        <v>284</v>
      </c>
    </row>
    <row r="15" spans="1:5">
      <c r="A15" s="4" t="s">
        <v>285</v>
      </c>
      <c r="B15" s="4" t="s">
        <v>286</v>
      </c>
    </row>
    <row r="16" spans="1:5">
      <c r="A16" s="4" t="s">
        <v>287</v>
      </c>
      <c r="B16" s="4" t="s">
        <v>2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19</v>
      </c>
      <c r="B1" s="2" t="s">
        <v>1</v>
      </c>
    </row>
    <row r="2" spans="1:3">
      <c r="B2" s="2" t="s">
        <v>2</v>
      </c>
      <c r="C2" s="2" t="s">
        <v>85</v>
      </c>
    </row>
    <row r="3" spans="1:3">
      <c r="A3" s="3" t="s">
        <v>120</v>
      </c>
    </row>
    <row r="4" spans="1:3">
      <c r="A4" s="4" t="s">
        <v>106</v>
      </c>
      <c r="B4" s="7" t="n">
        <v>203060</v>
      </c>
      <c r="C4" s="7" t="n">
        <v>141981</v>
      </c>
    </row>
    <row r="5" spans="1:3">
      <c r="A5" s="3" t="s">
        <v>121</v>
      </c>
    </row>
    <row r="6" spans="1:3">
      <c r="A6" s="4" t="s">
        <v>122</v>
      </c>
      <c r="B6" s="5" t="n">
        <v>74441</v>
      </c>
      <c r="C6" s="5" t="n">
        <v>59825</v>
      </c>
    </row>
    <row r="7" spans="1:3">
      <c r="A7" s="4" t="s">
        <v>123</v>
      </c>
      <c r="B7" s="5" t="n">
        <v>3590</v>
      </c>
      <c r="C7" s="5" t="n">
        <v>3139</v>
      </c>
    </row>
    <row r="8" spans="1:3">
      <c r="A8" s="4" t="s">
        <v>124</v>
      </c>
      <c r="B8" s="5" t="n">
        <v>-4743</v>
      </c>
      <c r="C8" s="5" t="n">
        <v>-4690</v>
      </c>
    </row>
    <row r="9" spans="1:3">
      <c r="A9" s="4" t="s">
        <v>125</v>
      </c>
      <c r="B9" s="5" t="n">
        <v>-41664</v>
      </c>
      <c r="C9" s="5" t="n">
        <v>-30173</v>
      </c>
    </row>
    <row r="10" spans="1:3">
      <c r="A10" s="4" t="s">
        <v>126</v>
      </c>
      <c r="B10" s="5" t="n">
        <v>6725</v>
      </c>
      <c r="C10" s="5" t="n">
        <v>4377</v>
      </c>
    </row>
    <row r="11" spans="1:3">
      <c r="A11" s="4" t="s">
        <v>127</v>
      </c>
      <c r="B11" s="5" t="n">
        <v>-25618</v>
      </c>
      <c r="C11" s="5" t="n">
        <v>-7413</v>
      </c>
    </row>
    <row r="12" spans="1:3">
      <c r="A12" s="4" t="s">
        <v>128</v>
      </c>
      <c r="B12" s="5" t="n">
        <v>13294</v>
      </c>
      <c r="C12" s="5" t="n">
        <v>1117</v>
      </c>
    </row>
    <row r="13" spans="1:3">
      <c r="A13" s="4" t="s">
        <v>101</v>
      </c>
      <c r="C13" s="5" t="n">
        <v>14380</v>
      </c>
    </row>
    <row r="14" spans="1:3">
      <c r="A14" s="4" t="s">
        <v>129</v>
      </c>
      <c r="B14" s="5" t="n">
        <v>-14718</v>
      </c>
      <c r="C14" s="5" t="n">
        <v>-5735</v>
      </c>
    </row>
    <row r="15" spans="1:3">
      <c r="A15" s="3" t="s">
        <v>130</v>
      </c>
    </row>
    <row r="16" spans="1:3">
      <c r="A16" s="4" t="s">
        <v>38</v>
      </c>
      <c r="B16" s="5" t="n">
        <v>-7285</v>
      </c>
      <c r="C16" s="5" t="n">
        <v>-10786</v>
      </c>
    </row>
    <row r="17" spans="1:3">
      <c r="A17" s="4" t="s">
        <v>45</v>
      </c>
      <c r="B17" s="5" t="n">
        <v>-10603</v>
      </c>
      <c r="C17" s="5" t="n">
        <v>-11126</v>
      </c>
    </row>
    <row r="18" spans="1:3">
      <c r="A18" s="4" t="s">
        <v>131</v>
      </c>
      <c r="B18" s="5" t="n">
        <v>196479</v>
      </c>
      <c r="C18" s="5" t="n">
        <v>154896</v>
      </c>
    </row>
    <row r="19" spans="1:3">
      <c r="A19" s="3" t="s">
        <v>132</v>
      </c>
    </row>
    <row r="20" spans="1:3">
      <c r="A20" s="4" t="s">
        <v>133</v>
      </c>
      <c r="B20" s="5" t="n">
        <v>-273728</v>
      </c>
      <c r="C20" s="5" t="n">
        <v>-600781</v>
      </c>
    </row>
    <row r="21" spans="1:3">
      <c r="A21" s="4" t="s">
        <v>134</v>
      </c>
      <c r="B21" s="5" t="n">
        <v>221931</v>
      </c>
      <c r="C21" s="5" t="n">
        <v>64335</v>
      </c>
    </row>
    <row r="22" spans="1:3">
      <c r="A22" s="4" t="s">
        <v>135</v>
      </c>
      <c r="B22" s="5" t="n">
        <v>262862</v>
      </c>
      <c r="C22" s="5" t="n">
        <v>5188</v>
      </c>
    </row>
    <row r="23" spans="1:3">
      <c r="A23" s="4" t="s">
        <v>136</v>
      </c>
      <c r="B23" s="5" t="n">
        <v>-169435</v>
      </c>
      <c r="C23" s="5" t="n">
        <v>-3574</v>
      </c>
    </row>
    <row r="24" spans="1:3">
      <c r="A24" s="4" t="s">
        <v>137</v>
      </c>
      <c r="B24" s="5" t="n">
        <v>-22875</v>
      </c>
      <c r="C24" s="5" t="n">
        <v>-36002</v>
      </c>
    </row>
    <row r="25" spans="1:3">
      <c r="A25" s="4" t="s">
        <v>138</v>
      </c>
      <c r="B25" s="5" t="n">
        <v>-20400</v>
      </c>
      <c r="C25" s="5" t="n">
        <v>-67101</v>
      </c>
    </row>
    <row r="26" spans="1:3">
      <c r="A26" s="4" t="s">
        <v>139</v>
      </c>
      <c r="B26" s="5" t="n">
        <v>-1645</v>
      </c>
      <c r="C26" s="5" t="n">
        <v>-637935</v>
      </c>
    </row>
    <row r="27" spans="1:3">
      <c r="A27" s="3" t="s">
        <v>140</v>
      </c>
    </row>
    <row r="28" spans="1:3">
      <c r="A28" s="4" t="s">
        <v>141</v>
      </c>
      <c r="C28" s="5" t="n">
        <v>955280</v>
      </c>
    </row>
    <row r="29" spans="1:3">
      <c r="A29" s="4" t="s">
        <v>142</v>
      </c>
      <c r="C29" s="5" t="n">
        <v>-675279</v>
      </c>
    </row>
    <row r="30" spans="1:3">
      <c r="A30" s="4" t="s">
        <v>143</v>
      </c>
      <c r="B30" s="5" t="n">
        <v>-4618</v>
      </c>
      <c r="C30" s="5" t="n">
        <v>-39911</v>
      </c>
    </row>
    <row r="31" spans="1:3">
      <c r="A31" s="4" t="s">
        <v>144</v>
      </c>
      <c r="B31" s="5" t="n">
        <v>-180813</v>
      </c>
      <c r="C31" s="5" t="n">
        <v>-151692</v>
      </c>
    </row>
    <row r="32" spans="1:3">
      <c r="A32" s="4" t="s">
        <v>47</v>
      </c>
      <c r="B32" s="5" t="n">
        <v>-28001</v>
      </c>
      <c r="C32" s="5" t="n">
        <v>5790</v>
      </c>
    </row>
    <row r="33" spans="1:3">
      <c r="A33" s="4" t="s">
        <v>145</v>
      </c>
      <c r="C33" s="5" t="n">
        <v>548063</v>
      </c>
    </row>
    <row r="34" spans="1:3">
      <c r="A34" s="4" t="s">
        <v>146</v>
      </c>
      <c r="B34" s="5" t="n">
        <v>-2328</v>
      </c>
      <c r="C34" s="5" t="n">
        <v>-16543</v>
      </c>
    </row>
    <row r="35" spans="1:3">
      <c r="A35" s="4" t="s">
        <v>147</v>
      </c>
      <c r="B35" s="5" t="n">
        <v>-215760</v>
      </c>
      <c r="C35" s="5" t="n">
        <v>625708</v>
      </c>
    </row>
    <row r="36" spans="1:3">
      <c r="A36" s="4" t="s">
        <v>148</v>
      </c>
      <c r="B36" s="5" t="n">
        <v>-20926</v>
      </c>
      <c r="C36" s="5" t="n">
        <v>142669</v>
      </c>
    </row>
    <row r="37" spans="1:3">
      <c r="A37" s="4" t="s">
        <v>149</v>
      </c>
      <c r="B37" s="5" t="n">
        <v>-3477</v>
      </c>
      <c r="C37" s="5" t="n">
        <v>9588</v>
      </c>
    </row>
    <row r="38" spans="1:3">
      <c r="A38" s="4" t="s">
        <v>150</v>
      </c>
      <c r="B38" s="5" t="n">
        <v>172247</v>
      </c>
      <c r="C38" s="5" t="n">
        <v>84882</v>
      </c>
    </row>
    <row r="39" spans="1:3">
      <c r="A39" s="4" t="s">
        <v>151</v>
      </c>
      <c r="B39" s="5" t="n">
        <v>147844</v>
      </c>
      <c r="C39" s="5" t="n">
        <v>237139</v>
      </c>
    </row>
    <row r="40" spans="1:3">
      <c r="A40" s="4" t="s">
        <v>152</v>
      </c>
      <c r="B40" s="5" t="n">
        <v>115245</v>
      </c>
      <c r="C40" s="5" t="n">
        <v>63371</v>
      </c>
    </row>
    <row r="41" spans="1:3">
      <c r="A41" s="3" t="s">
        <v>153</v>
      </c>
    </row>
    <row r="42" spans="1:3">
      <c r="A42" s="4" t="s">
        <v>154</v>
      </c>
      <c r="B42" s="5" t="n">
        <v>91547</v>
      </c>
      <c r="C42" s="5" t="n">
        <v>87519</v>
      </c>
    </row>
    <row r="43" spans="1:3">
      <c r="A43" s="3" t="s">
        <v>155</v>
      </c>
    </row>
    <row r="44" spans="1:3">
      <c r="A44" s="4" t="s">
        <v>156</v>
      </c>
      <c r="B44" s="5" t="n">
        <v>171472</v>
      </c>
      <c r="C44" s="5" t="n">
        <v>83240</v>
      </c>
    </row>
    <row r="45" spans="1:3">
      <c r="A45" s="4" t="s">
        <v>157</v>
      </c>
      <c r="B45" s="7" t="n">
        <v>775</v>
      </c>
      <c r="C45" s="7" t="n">
        <v>1642</v>
      </c>
    </row>
    <row r="46" spans="1:3">
      <c r="A46" s="4" t="s">
        <v>158</v>
      </c>
      <c r="B46" s="4" t="s">
        <v>159</v>
      </c>
      <c r="C46" s="4" t="s">
        <v>159</v>
      </c>
    </row>
    <row r="47" spans="1:3">
      <c r="A47" s="4" t="s">
        <v>150</v>
      </c>
      <c r="B47" s="7" t="n">
        <v>172247</v>
      </c>
      <c r="C47" s="7" t="n">
        <v>84882</v>
      </c>
    </row>
    <row r="48" spans="1:3">
      <c r="A48" s="4" t="s">
        <v>160</v>
      </c>
      <c r="B48" s="5" t="n">
        <v>146569</v>
      </c>
      <c r="C48" s="5" t="n">
        <v>236364</v>
      </c>
    </row>
    <row r="49" spans="1:3">
      <c r="A49" s="4" t="s">
        <v>161</v>
      </c>
      <c r="B49" s="7" t="n">
        <v>1275</v>
      </c>
      <c r="C49" s="7" t="n">
        <v>775</v>
      </c>
    </row>
    <row r="50" spans="1:3">
      <c r="A50" s="4" t="s">
        <v>158</v>
      </c>
      <c r="B50" s="4" t="s">
        <v>159</v>
      </c>
      <c r="C50" s="4" t="s">
        <v>159</v>
      </c>
    </row>
    <row r="51" spans="1:3">
      <c r="A51" s="4" t="s">
        <v>151</v>
      </c>
      <c r="B51" s="7" t="n">
        <v>147844</v>
      </c>
      <c r="C51" s="7" t="n">
        <v>237139</v>
      </c>
    </row>
    <row r="52" spans="1:3">
      <c r="A52" s="4" t="s">
        <v>24</v>
      </c>
    </row>
    <row r="53" spans="1:3">
      <c r="A53" s="3" t="s">
        <v>120</v>
      </c>
    </row>
    <row r="54" spans="1:3">
      <c r="A54" s="4" t="s">
        <v>106</v>
      </c>
      <c r="B54" s="5" t="n">
        <v>203060</v>
      </c>
      <c r="C54" s="5" t="n">
        <v>141981</v>
      </c>
    </row>
    <row r="55" spans="1:3">
      <c r="A55" s="3" t="s">
        <v>121</v>
      </c>
    </row>
    <row r="56" spans="1:3">
      <c r="A56" s="4" t="s">
        <v>122</v>
      </c>
      <c r="B56" s="5" t="n">
        <v>74441</v>
      </c>
      <c r="C56" s="5" t="n">
        <v>59825</v>
      </c>
    </row>
    <row r="57" spans="1:3">
      <c r="A57" s="4" t="s">
        <v>123</v>
      </c>
      <c r="B57" s="5" t="n">
        <v>3590</v>
      </c>
      <c r="C57" s="5" t="n">
        <v>3139</v>
      </c>
    </row>
    <row r="58" spans="1:3">
      <c r="A58" s="4" t="s">
        <v>124</v>
      </c>
      <c r="B58" s="5" t="n">
        <v>-4743</v>
      </c>
      <c r="C58" s="5" t="n">
        <v>-4690</v>
      </c>
    </row>
    <row r="59" spans="1:3">
      <c r="A59" s="4" t="s">
        <v>125</v>
      </c>
      <c r="B59" s="5" t="n">
        <v>-41664</v>
      </c>
      <c r="C59" s="5" t="n">
        <v>-30173</v>
      </c>
    </row>
    <row r="60" spans="1:3">
      <c r="A60" s="4" t="s">
        <v>126</v>
      </c>
      <c r="B60" s="5" t="n">
        <v>6725</v>
      </c>
      <c r="C60" s="5" t="n">
        <v>4377</v>
      </c>
    </row>
    <row r="61" spans="1:3">
      <c r="A61" s="4" t="s">
        <v>127</v>
      </c>
      <c r="B61" s="5" t="n">
        <v>-25618</v>
      </c>
      <c r="C61" s="5" t="n">
        <v>-7413</v>
      </c>
    </row>
    <row r="62" spans="1:3">
      <c r="A62" s="4" t="s">
        <v>128</v>
      </c>
      <c r="B62" s="5" t="n">
        <v>13294</v>
      </c>
      <c r="C62" s="5" t="n">
        <v>1117</v>
      </c>
    </row>
    <row r="63" spans="1:3">
      <c r="A63" s="4" t="s">
        <v>101</v>
      </c>
      <c r="C63" s="5" t="n">
        <v>14380</v>
      </c>
    </row>
    <row r="64" spans="1:3">
      <c r="A64" s="4" t="s">
        <v>129</v>
      </c>
      <c r="B64" s="5" t="n">
        <v>-14718</v>
      </c>
      <c r="C64" s="5" t="n">
        <v>-5735</v>
      </c>
    </row>
    <row r="65" spans="1:3">
      <c r="A65" s="3" t="s">
        <v>130</v>
      </c>
    </row>
    <row r="66" spans="1:3">
      <c r="A66" s="4" t="s">
        <v>38</v>
      </c>
      <c r="B66" s="5" t="n">
        <v>-7285</v>
      </c>
      <c r="C66" s="5" t="n">
        <v>-10786</v>
      </c>
    </row>
    <row r="67" spans="1:3">
      <c r="A67" s="4" t="s">
        <v>45</v>
      </c>
      <c r="B67" s="5" t="n">
        <v>-10603</v>
      </c>
      <c r="C67" s="5" t="n">
        <v>-11126</v>
      </c>
    </row>
    <row r="68" spans="1:3">
      <c r="A68" s="4" t="s">
        <v>131</v>
      </c>
      <c r="B68" s="5" t="n">
        <v>196479</v>
      </c>
      <c r="C68" s="5" t="n">
        <v>154896</v>
      </c>
    </row>
    <row r="69" spans="1:3">
      <c r="A69" s="3" t="s">
        <v>132</v>
      </c>
    </row>
    <row r="70" spans="1:3">
      <c r="A70" s="4" t="s">
        <v>133</v>
      </c>
      <c r="B70" s="5" t="n">
        <v>-273728</v>
      </c>
      <c r="C70" s="5" t="n">
        <v>-600781</v>
      </c>
    </row>
    <row r="71" spans="1:3">
      <c r="A71" s="4" t="s">
        <v>134</v>
      </c>
      <c r="B71" s="5" t="n">
        <v>221931</v>
      </c>
      <c r="C71" s="5" t="n">
        <v>64335</v>
      </c>
    </row>
    <row r="72" spans="1:3">
      <c r="A72" s="4" t="s">
        <v>135</v>
      </c>
      <c r="B72" s="5" t="n">
        <v>262862</v>
      </c>
      <c r="C72" s="5" t="n">
        <v>5188</v>
      </c>
    </row>
    <row r="73" spans="1:3">
      <c r="A73" s="4" t="s">
        <v>136</v>
      </c>
      <c r="B73" s="5" t="n">
        <v>-169435</v>
      </c>
      <c r="C73" s="5" t="n">
        <v>-3574</v>
      </c>
    </row>
    <row r="74" spans="1:3">
      <c r="A74" s="4" t="s">
        <v>137</v>
      </c>
      <c r="B74" s="5" t="n">
        <v>-22875</v>
      </c>
      <c r="C74" s="5" t="n">
        <v>-36002</v>
      </c>
    </row>
    <row r="75" spans="1:3">
      <c r="A75" s="4" t="s">
        <v>138</v>
      </c>
      <c r="B75" s="5" t="n">
        <v>-20400</v>
      </c>
      <c r="C75" s="5" t="n">
        <v>-67101</v>
      </c>
    </row>
    <row r="76" spans="1:3">
      <c r="A76" s="4" t="s">
        <v>139</v>
      </c>
      <c r="B76" s="5" t="n">
        <v>-1645</v>
      </c>
      <c r="C76" s="5" t="n">
        <v>-637935</v>
      </c>
    </row>
    <row r="77" spans="1:3">
      <c r="A77" s="3" t="s">
        <v>140</v>
      </c>
    </row>
    <row r="78" spans="1:3">
      <c r="A78" s="4" t="s">
        <v>141</v>
      </c>
      <c r="C78" s="5" t="n">
        <v>955280</v>
      </c>
    </row>
    <row r="79" spans="1:3">
      <c r="A79" s="4" t="s">
        <v>142</v>
      </c>
      <c r="C79" s="5" t="n">
        <v>-675279</v>
      </c>
    </row>
    <row r="80" spans="1:3">
      <c r="A80" s="4" t="s">
        <v>143</v>
      </c>
      <c r="B80" s="5" t="n">
        <v>-4618</v>
      </c>
      <c r="C80" s="5" t="n">
        <v>-39911</v>
      </c>
    </row>
    <row r="81" spans="1:3">
      <c r="A81" s="4" t="s">
        <v>144</v>
      </c>
      <c r="B81" s="5" t="n">
        <v>-180813</v>
      </c>
      <c r="C81" s="5" t="n">
        <v>-151692</v>
      </c>
    </row>
    <row r="82" spans="1:3">
      <c r="A82" s="4" t="s">
        <v>47</v>
      </c>
      <c r="B82" s="5" t="n">
        <v>-28001</v>
      </c>
      <c r="C82" s="5" t="n">
        <v>5790</v>
      </c>
    </row>
    <row r="83" spans="1:3">
      <c r="A83" s="4" t="s">
        <v>145</v>
      </c>
      <c r="C83" s="5" t="n">
        <v>548063</v>
      </c>
    </row>
    <row r="84" spans="1:3">
      <c r="A84" s="4" t="s">
        <v>146</v>
      </c>
      <c r="B84" s="5" t="n">
        <v>-2328</v>
      </c>
      <c r="C84" s="5" t="n">
        <v>-16543</v>
      </c>
    </row>
    <row r="85" spans="1:3">
      <c r="A85" s="4" t="s">
        <v>147</v>
      </c>
      <c r="B85" s="5" t="n">
        <v>-215760</v>
      </c>
      <c r="C85" s="5" t="n">
        <v>625708</v>
      </c>
    </row>
    <row r="86" spans="1:3">
      <c r="A86" s="4" t="s">
        <v>148</v>
      </c>
      <c r="B86" s="5" t="n">
        <v>-20926</v>
      </c>
      <c r="C86" s="5" t="n">
        <v>142669</v>
      </c>
    </row>
    <row r="87" spans="1:3">
      <c r="A87" s="4" t="s">
        <v>149</v>
      </c>
      <c r="B87" s="5" t="n">
        <v>-3477</v>
      </c>
      <c r="C87" s="5" t="n">
        <v>9588</v>
      </c>
    </row>
    <row r="88" spans="1:3">
      <c r="A88" s="4" t="s">
        <v>150</v>
      </c>
      <c r="B88" s="5" t="n">
        <v>172247</v>
      </c>
      <c r="C88" s="5" t="n">
        <v>84882</v>
      </c>
    </row>
    <row r="89" spans="1:3">
      <c r="A89" s="4" t="s">
        <v>151</v>
      </c>
      <c r="B89" s="5" t="n">
        <v>147844</v>
      </c>
      <c r="C89" s="5" t="n">
        <v>237139</v>
      </c>
    </row>
    <row r="90" spans="1:3">
      <c r="A90" s="4" t="s">
        <v>152</v>
      </c>
      <c r="B90" s="5" t="n">
        <v>115245</v>
      </c>
      <c r="C90" s="5" t="n">
        <v>63371</v>
      </c>
    </row>
    <row r="91" spans="1:3">
      <c r="A91" s="3" t="s">
        <v>153</v>
      </c>
    </row>
    <row r="92" spans="1:3">
      <c r="A92" s="4" t="s">
        <v>154</v>
      </c>
      <c r="B92" s="5" t="n">
        <v>91547</v>
      </c>
      <c r="C92" s="5" t="n">
        <v>87519</v>
      </c>
    </row>
    <row r="93" spans="1:3">
      <c r="A93" s="3" t="s">
        <v>155</v>
      </c>
    </row>
    <row r="94" spans="1:3">
      <c r="A94" s="4" t="s">
        <v>156</v>
      </c>
      <c r="B94" s="5" t="n">
        <v>171472</v>
      </c>
      <c r="C94" s="5" t="n">
        <v>83240</v>
      </c>
    </row>
    <row r="95" spans="1:3">
      <c r="A95" s="4" t="s">
        <v>157</v>
      </c>
      <c r="B95" s="7" t="n">
        <v>775</v>
      </c>
      <c r="C95" s="7" t="n">
        <v>1642</v>
      </c>
    </row>
    <row r="96" spans="1:3">
      <c r="A96" s="4" t="s">
        <v>158</v>
      </c>
      <c r="B96" s="4" t="s">
        <v>159</v>
      </c>
      <c r="C96" s="4" t="s">
        <v>159</v>
      </c>
    </row>
    <row r="97" spans="1:3">
      <c r="A97" s="4" t="s">
        <v>150</v>
      </c>
      <c r="B97" s="7" t="n">
        <v>172247</v>
      </c>
      <c r="C97" s="7" t="n">
        <v>84882</v>
      </c>
    </row>
    <row r="98" spans="1:3">
      <c r="A98" s="4" t="s">
        <v>160</v>
      </c>
      <c r="B98" s="5" t="n">
        <v>146569</v>
      </c>
      <c r="C98" s="5" t="n">
        <v>236364</v>
      </c>
    </row>
    <row r="99" spans="1:3">
      <c r="A99" s="4" t="s">
        <v>161</v>
      </c>
      <c r="B99" s="7" t="n">
        <v>1275</v>
      </c>
      <c r="C99" s="7" t="n">
        <v>775</v>
      </c>
    </row>
    <row r="100" spans="1:3">
      <c r="A100" s="4" t="s">
        <v>158</v>
      </c>
      <c r="B100" s="4" t="s">
        <v>159</v>
      </c>
      <c r="C100" s="4" t="s">
        <v>159</v>
      </c>
    </row>
    <row r="101" spans="1:3">
      <c r="A101" s="4" t="s">
        <v>151</v>
      </c>
      <c r="B101" s="7" t="n">
        <v>147844</v>
      </c>
      <c r="C101" s="7" t="n">
        <v>237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2:23Z</dcterms:created>
  <dcterms:modified xmlns:dcterms="http://purl.org/dc/terms/" xmlns:xsi="http://www.w3.org/2001/XMLSchema-instance" xsi:type="dcterms:W3CDTF">2018-08-09T17:12:23Z</dcterms:modified>
</cp:coreProperties>
</file>